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sheetId="7" r:id="rId7"/>
    <s:sheet name="Liquidity and Management Plans" sheetId="8" r:id="rId8"/>
    <s:sheet name="Significant and Critical Accoun" sheetId="9" r:id="rId9"/>
    <s:sheet name="Property and Equipment" sheetId="10" r:id="rId10"/>
    <s:sheet name="Investment in CONtv Joint Ventu" sheetId="11" r:id="rId11"/>
    <s:sheet name="Related Party Transactions" sheetId="12" r:id="rId12"/>
    <s:sheet name="Commitments and Contingencies" sheetId="13" r:id="rId13"/>
    <s:sheet name="Stockholders' Equity" sheetId="14" r:id="rId14"/>
    <s:sheet name="Credit Risk" sheetId="15" r:id="rId15"/>
    <s:sheet name="Segment Information" sheetId="16" r:id="rId16"/>
    <s:sheet name="Significant and Critical Acco17" sheetId="17" r:id="rId17"/>
    <s:sheet name="Significant and Critical Acco18" sheetId="18" r:id="rId18"/>
    <s:sheet name="Property and Equipment (Tables)" sheetId="19" r:id="rId19"/>
    <s:sheet name="Commitments and Contingencies (" sheetId="20" r:id="rId20"/>
    <s:sheet name="Stockholders' Equity (Tables)" sheetId="21" r:id="rId21"/>
    <s:sheet name="Segment Information (Tables)" sheetId="22" r:id="rId22"/>
    <s:sheet name="Organization and Operations (De" sheetId="23" r:id="rId23"/>
    <s:sheet name="Liquidity and Management Plans " sheetId="24" r:id="rId24"/>
    <s:sheet name="Significant and Critical Acco25" sheetId="25" r:id="rId25"/>
    <s:sheet name="Significant and Critical Acco26" sheetId="26" r:id="rId26"/>
    <s:sheet name="Significant and Critical Acco27" sheetId="27" r:id="rId27"/>
    <s:sheet name="Significant and Critical Acco28" sheetId="28" r:id="rId28"/>
    <s:sheet name="Significant and Critical Acco29" sheetId="29" r:id="rId29"/>
    <s:sheet name="Property and Equipment (Details" sheetId="30" r:id="rId30"/>
    <s:sheet name="Property and Equipment - Schedu" sheetId="31" r:id="rId31"/>
    <s:sheet name="Investment in CONtv Joint Ven32" sheetId="32" r:id="rId32"/>
    <s:sheet name="Related Party Transactions (Det" sheetId="33" r:id="rId33"/>
    <s:sheet name="Commitments and Contingencies34" sheetId="34" r:id="rId34"/>
    <s:sheet name="Commitments and Contingencies -" sheetId="35" r:id="rId35"/>
    <s:sheet name="Stockholders' Equity (Details N" sheetId="36" r:id="rId36"/>
    <s:sheet name="Stockholders' Equity - Summary " sheetId="37" r:id="rId37"/>
    <s:sheet name="Stockholders' Equity - Schedule" sheetId="38" r:id="rId38"/>
    <s:sheet name="Segment Information - Schedule " sheetId="39" r:id="rId39"/>
  </s:sheets>
  <s:definedNames/>
  <s:calcPr calcId="124519" calcMode="auto" fullCalcOnLoad="1"/>
</s:workbook>
</file>

<file path=xl/sharedStrings.xml><?xml version="1.0" encoding="utf-8"?>
<sst xmlns="http://schemas.openxmlformats.org/spreadsheetml/2006/main" uniqueCount="366">
  <si>
    <t>Document and Entity Information - shares</t>
  </si>
  <si>
    <t>9 Months Ended</t>
  </si>
  <si>
    <t>Sep. 30, 2016</t>
  </si>
  <si>
    <t>Nov. 18, 2016</t>
  </si>
  <si>
    <t>Document And Entity Information</t>
  </si>
  <si>
    <t>Entity Registrant Name</t>
  </si>
  <si>
    <t>Wizard World,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WIZD</t>
  </si>
  <si>
    <t>Document Fiscal Period Focus</t>
  </si>
  <si>
    <t>Q3</t>
  </si>
  <si>
    <t>Document Fiscal Year Focus</t>
  </si>
  <si>
    <t>Condensed Consolidated Balance Sheets - USD ($)</t>
  </si>
  <si>
    <t>Dec. 31, 2015</t>
  </si>
  <si>
    <t>Current Assets</t>
  </si>
  <si>
    <t>Cash and cash equivalents</t>
  </si>
  <si>
    <t>Accounts receivable, net</t>
  </si>
  <si>
    <t>Inventory</t>
  </si>
  <si>
    <t>Prepaid convention expenses</t>
  </si>
  <si>
    <t>Prepaid rent - related party</t>
  </si>
  <si>
    <t xml:space="preserve"> </t>
  </si>
  <si>
    <t>Prepaid taxes</t>
  </si>
  <si>
    <t>Total Current Assets</t>
  </si>
  <si>
    <t>Property and equipment, net</t>
  </si>
  <si>
    <t>Security deposits</t>
  </si>
  <si>
    <t>Total Assets</t>
  </si>
  <si>
    <t>Current Liabilities</t>
  </si>
  <si>
    <t>Accounts payable and accrued expenses</t>
  </si>
  <si>
    <t>Unearned revenue</t>
  </si>
  <si>
    <t>Due to CONtv joint venture</t>
  </si>
  <si>
    <t>Total Current Liabilities</t>
  </si>
  <si>
    <t>Total Liabilities</t>
  </si>
  <si>
    <t>Stockholders’ Equity</t>
  </si>
  <si>
    <t>Preferred stock par value $0.0001: 20,000,000 shares authorized; 50,000 shares designated, respectively</t>
  </si>
  <si>
    <t>Common stock par value $0.0001: 80,000,000 shares authorized; 51,368,386 shares issued and outstanding, respectively</t>
  </si>
  <si>
    <t>Additional paid-in capital</t>
  </si>
  <si>
    <t>Accumulated deficit</t>
  </si>
  <si>
    <t>Non-controlling interest</t>
  </si>
  <si>
    <t>Total Stockholders’ Equity</t>
  </si>
  <si>
    <t>Total Liabilities and Stockholders’ Equity</t>
  </si>
  <si>
    <t>Series A Convertible Preferred Stock [Member]</t>
  </si>
  <si>
    <t>Condensed Consolidated Balance Sheets (Parenthetical) - $ / shares</t>
  </si>
  <si>
    <t>Preferred stock, par value</t>
  </si>
  <si>
    <t>Preferred stock, shares authorized</t>
  </si>
  <si>
    <t>Preferred stock, shares issued</t>
  </si>
  <si>
    <t>Preferred stock, shares converted</t>
  </si>
  <si>
    <t>Preferred stock, shares designated</t>
  </si>
  <si>
    <t>Common stock, par value</t>
  </si>
  <si>
    <t>Common stock, shares authorized</t>
  </si>
  <si>
    <t>Common stock, shares issued</t>
  </si>
  <si>
    <t>Common stock, shares outstanding</t>
  </si>
  <si>
    <t>Condensed Consolidated Statements of Operations (Unaudited) - USD ($)</t>
  </si>
  <si>
    <t>3 Months Ended</t>
  </si>
  <si>
    <t>Sep. 30, 2015</t>
  </si>
  <si>
    <t>Revenue</t>
  </si>
  <si>
    <t>Convention revenue</t>
  </si>
  <si>
    <t>ConBox revenue</t>
  </si>
  <si>
    <t>Total revenue</t>
  </si>
  <si>
    <t>Cost of revenue</t>
  </si>
  <si>
    <t>Gross margin</t>
  </si>
  <si>
    <t>Operating expenses</t>
  </si>
  <si>
    <t>Compensation</t>
  </si>
  <si>
    <t>Consulting fees</t>
  </si>
  <si>
    <t>General and administrative</t>
  </si>
  <si>
    <t>Total operating expenses</t>
  </si>
  <si>
    <t>Income (loss) from operations</t>
  </si>
  <si>
    <t>Other expenses</t>
  </si>
  <si>
    <t>Interest expense</t>
  </si>
  <si>
    <t>Loss on dispossal of equipment</t>
  </si>
  <si>
    <t>Loss on CONtv joint venture</t>
  </si>
  <si>
    <t>Income (loss) before income tax provision</t>
  </si>
  <si>
    <t>Income tax provision</t>
  </si>
  <si>
    <t>Net income (loss)</t>
  </si>
  <si>
    <t>Net income (loss) attributable to non-controlling interests</t>
  </si>
  <si>
    <t>Net income (loss) attributable to common stockholders</t>
  </si>
  <si>
    <t>Income (loss) per share</t>
  </si>
  <si>
    <t>Basic</t>
  </si>
  <si>
    <t>Diluted</t>
  </si>
  <si>
    <t>Weighted average common shares outstanding - basic</t>
  </si>
  <si>
    <t>Weighted average common shares outstanding - diluted</t>
  </si>
  <si>
    <t>Condensed Consolidated Statement of Stockholders' Equity (Unaudited) - 9 months ended Sep. 30, 2016 - USD ($)</t>
  </si>
  <si>
    <t>Preferred Stock Par Value $0.0001 [Member]</t>
  </si>
  <si>
    <t>Common Stock Par Value $0.0001 [Member]</t>
  </si>
  <si>
    <t>Additional Paid-In Capital [Member]</t>
  </si>
  <si>
    <t>Accumulated Deficit [Member]</t>
  </si>
  <si>
    <t>Non-controlling Interest [Member]</t>
  </si>
  <si>
    <t>Total</t>
  </si>
  <si>
    <t>Balance at Dec. 31, 2015</t>
  </si>
  <si>
    <t>Balance, shares at Dec. 31, 2015</t>
  </si>
  <si>
    <t>Share-based compensation</t>
  </si>
  <si>
    <t>Acquisition of controlling interest of ConBox</t>
  </si>
  <si>
    <t>Net income</t>
  </si>
  <si>
    <t>Balance at Sep. 30, 2016</t>
  </si>
  <si>
    <t>Balance, shares at Sep. 30, 2016</t>
  </si>
  <si>
    <t>Condensed Consolidated Statements of Cash Flows (Unaudited) - USD ($)</t>
  </si>
  <si>
    <t>Cash Flows From Operating Activities:</t>
  </si>
  <si>
    <t>Adjustments to reconcile net income (loss) to net cash provided by (used in) operating activities:</t>
  </si>
  <si>
    <t>Depreciation</t>
  </si>
  <si>
    <t>Loss on disposal of equipment</t>
  </si>
  <si>
    <t>Changes in operating assets and liabilities:</t>
  </si>
  <si>
    <t>Accounts receivable</t>
  </si>
  <si>
    <t>Prepaid rent</t>
  </si>
  <si>
    <t>Accounts payable and accrued liabilities</t>
  </si>
  <si>
    <t>Net Cash Used In Operating Activities</t>
  </si>
  <si>
    <t>Cash Flows from Investing Activities:</t>
  </si>
  <si>
    <t>Purchase of property and equipment</t>
  </si>
  <si>
    <t>Proceeds received on disposal of equipment</t>
  </si>
  <si>
    <t>Investment</t>
  </si>
  <si>
    <t>Investment in CONtv joint venture - net</t>
  </si>
  <si>
    <t>Net Cash Used In Investing Activities</t>
  </si>
  <si>
    <t>Cash Flows from Financing Activities:</t>
  </si>
  <si>
    <t>Proceeds from the exercise of options</t>
  </si>
  <si>
    <t>Net Cash Provided By Financing Activities</t>
  </si>
  <si>
    <t>Net change in cash and cash equivalents</t>
  </si>
  <si>
    <t>Cash and cash equivalents at beginning of year</t>
  </si>
  <si>
    <t>Cash and cash equivalents at end of reporting period</t>
  </si>
  <si>
    <t>Supplemental disclosures of cash flow information:</t>
  </si>
  <si>
    <t>Interest paid</t>
  </si>
  <si>
    <t>Income tax paid</t>
  </si>
  <si>
    <t>Supplemental disclosure of non-cash investing and financing activities:</t>
  </si>
  <si>
    <t>Organization and Operations</t>
  </si>
  <si>
    <t>Organization, Consolidation and Presentation of Financial Statements [Abstract]</t>
  </si>
  <si>
    <t>Note 1  Organization and Operations Wizard World, Inc. Wizard World, Inc., formerly GoEnergy,
Inc. (Wizard World or the Company) was incorporated on May 2, 2001, under the laws of the State of
Delaware. We, through our operating subsidiary, are a producer of pop culture and live multimedia conventions across North America. Kick the Can Corp. Kick The Can Corp. was incorporated
on September 20, 2010, under the laws of the State of Nevada. Kicking the Can, L.L.C. Kicking The Can, L.L.C. was formed on
April 17, 2009, under the laws of the State of Delaware. Acquisition of Kick the Can Corp.
/ Wizard Conventions, Inc. Recognized as a Reverse Acquisition On December 7, 2010, the Company entered
into and consummated a share exchange agreement (Share Exchange Agreement) with successor, Kick the Can Corp. (KTC
Corp.) and its predecessors Wizard Conventions, Inc. and Kicking The Can, L.L.C. (collectively, Conventions).
Pursuant to the Exchange Agreement, the Company issued 32,927,596 shares of its common stock to the KTC Corp. shareholders in exchange
for 100% of the issued and outstanding shares of KTC Corp. The shares issued represented approximately 94.9% of the issued and
outstanding common stock immediately after the consummation of the Share Exchange Agreement. As a result of the controlling financial
interest of the former stockholder of Conventions, for financial statement reporting purposes, the merger between the Company and
Conventions has been treated as a reverse acquisition with KTC Corp. deemed the accounting acquirer and the Company deemed the
accounting acquiree under the acquisition method of accounting in accordance with section 805-10-55 of the Financial Accounting
Standards Board (FASB) Accounting Standards Codification. The reverse merger is deemed a capital transaction and
the net assets of KTC Corp. (the accounting acquirer) are carried forward to the Company (the legal acquirer and the reporting
entity) at their carrying value before the combination. The acquisition process utilizes the capital structure of the Company and
the assets and liabilities of KTC Corp. which are recorded at historical cost. The equity of the Company is the historical equity
of KTC Corp. retroactively restated to reflect the number of shares issued by the Company in the transaction. Because of the predecessor/successor
relationship between the Company and KTC Corp., Conventions ultimately became the accounting acquirer. Wizard World Digital, Inc. On March 18, 2011, the Company formed
a wholly owned subsidiary called Wizard World Digital, Inc., a Nevada corporation (Digital). Digital never commenced
operations or has employees, and Digital is currently dormant, pending execution of a digital strategy. Wiz Wizard, LLC On December 29, 2014, the Company and
a member of the Board of Directors (the Board) of the Company formed Wiz Wizard, LLC (Wiz Wizard) under
the law of the State of Delaware. The Company and the member of the Board each owned 50% of the membership interest and agreed
to allocate the profits and losses accordingly upon repayment of the initial capital contributions on a pro rata basis. The Company
consolidates its 50% equity interest and reports the remaining 50% equity interest owned by a member of the Board as the non-controlling
interest in Wiz Wizard as the management of the Company believes that the Company has the control of Wiz Wizard. In addition, the
Company and Wiz Wizard, launched ComicConBox (ConBox) in April 2015. ConBox is a subscription-based premium monthly
box service featuring collectibles, exclusives, toys, tech and gaming, licensed artwork, superior comics and apparel, Comic Convention
tickets, special VIP discounts and more, which will be shipped on or around the end of every month. The Company plans to continue
to partner with major Comic Convention related brands and celebrities to deliver a high quality and variation of products directly
to the front doors of its subscribers. On February 4, 2016, the member of the Board assigned his fifty percent (50%) membership
interest to the Company. Consequently, Wiz Wizard is a wholly-owned subsidiary of the Company. ButtaFyngas LLC On April 10, 2015, the Company and
an unrelated third party formed ButtaFyngas, LLC (ButtaFyngas) under the law of the State of Delaware. The Company
and the unrelated party each own 50% of the membership interest and shall allocate the profits and losses accordingly upon repayment
of the initial capital contributions on a pro rata basis. The Company consolidates its 50% equity interest and reports the remaining
50% equity interest owned by the third party as the non-controlling interest in ButtaFyngas.</t>
  </si>
  <si>
    <t>Liquidity and Management Plans</t>
  </si>
  <si>
    <t>Note 2 - Liquidity and Management Plans As reflected in the accompanying condensed
consolidated financial statements, the Company incurred a net income and net cash used in operations of $749,885 and ($1,245,272),
respectively, for the nine months ended September 30, 2016. As of September 30, 2016, the Company had a working capital of $2,543,922
and an accumulated deficit of $15,263,411. As of September 30, 2016, the Company had cash and cash equivalents of $3,188,406.
The Company estimates the cash and cash equivalents currently on hand as of November 21, 2016 is insufficient to fund its operations
on a long term basis past December 31, 2016. In order to fund operations past that date is dependent on managements plans,
which include the raising of capital through debt and/or equity markets with some additional funding from other traditional financing
sources, including term notes, or the significant reduction of operating expenses until such time that funds provided by operations
are sufficient to fund working capital requirements. There is no assurance that the Companys projections and estimates
are accurate. The Company is actively managing and controlling the Companys cash outflows to mitigate these risks.</t>
  </si>
  <si>
    <t>Significant and Critical Accounting Policies and Practices</t>
  </si>
  <si>
    <t>Accounting Policies [Abstract]</t>
  </si>
  <si>
    <t>Note 3  Significant and Critical
Accounting Policies and Practic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15 and notes thereto contained in the Companys Annual Report on Form 10-K for the year ended December 31, 2015, as
filed with the SEC on April 14, 2016.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densed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30, 2016, the aggregate
non-controlling interest in ButtaFyngas was ($10,842). As of December 31, 2015, the aggregate non-controlling interest in Wiz Wizard
and ButtaFyngas was $17,706. The non-controlling interest is separately disclosed on the Condensed Consolidated Balance Sheet. 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Investment in CONtv On August 27, 2014, the Company entered
into a joint venture and executed an Operating Agreement for CON TV LLC (CONtv) with Cinedigm Entertainment Corp.
(Cinedigm), ROAR, LLC (a related party partially owned by a member of the Board) (ROAR) and Bristol
Capital, LLC (a related party controlled by a member of the Board) (Bristol Capital). The Company owned a 47.50%
interest in the newly formed entity, CONtv. The Company was accounting for the interest in the joint venture utilizing the equity
method of accounting. On November 16, 2015, pursuant to that
certain Amended and Restated Operating Agreement for CONtv by and among the aforementioned parties (the A&amp;R Operating
Agreement), the Companys ownership interest in CONtv was reduced to 10%. Pursuant to the A&amp;R Operating Agreement,
the Company is only obligated to fund on-going costs in the amount of $25,000 in cash on an on-going monthly basis for a period
of 12 months following the effective date. For the three months ended September
30, 2016 and 2015, the Company recognized $75,000 and $148,089 in losses from this venture, respectively. For the nine months ended
September 30, 2016 and 2015, the Company recognized $225,000 and $1,046,525 in losses from this venture, respectively. As of September
30, 2016 and December 31, 2015, the investment in CONtv was $0. 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and (c.)
the incremental shares (the difference between the number of shares assumed issued and the number of shares assumed purchased)
shall be included in the denominator of the diluted EPS computation. The following table shows the outstanding
dilutive common shares excluded from the diluted net income (loss) per share calculation as they were anti-dilutive:
September 30, 2016 September 30, 2015
Stock options 4,419,000 7,580,000
Total 4,419,000 7,580,000 The computations of basic and diluted
net income attributable to common stockholders are as follows:
For the Three Months Ended For the Nine Months Ended
September 30, 2016 September 30, 2016
Income Shares (a) Income Shares (a)
Net income attributable to common stockholders $ 365,216 $ 749,885
Basic net income per common share $ 0.01 51,368,386 $ 0.01 51,368,386
Net income attributable to common stockholders $ 365,216 51,368,386 $ 749,885 51,368,386
Dilutive securities:
Options - - - -
Diluted net income $ 365,216 51,368,386 $ 749,885 51,368,386
Diluted net income per common share $ 0.01 $ 0.02 (a) - Weighted-average common shares
outstanding. The Companys contingent share
issuance arrangements, stock options and warrants are as follows:
Contingent share issuance arrangements, stock options and warrants
September 30, 2016 September 30, 2015
Stock options 4,419,000 7,580,000
Total contingent share issuance arrangements, stock options and warrants 4,419,000 7,580,000 Income Taxes 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 During the nine months ended September
30, 2016, the Company partially utilized NOL carry-forwards to offset taxable income. Subsequent Events The Company follows the guidance in
Section 855-10-50 of the FASB Accounting Standards Codification for the disclosure of subsequent events. The Company will evaluate
subsequent events through the date when the financial statements were issued. Pursuant to Accounting Standards Update (ASU)
2010-09 of the FASB Accounting Standards Codification, the Company as an SEC filer considers its financial statements issued when
they are widely distributed to users, such as through filing them on EDGAR. Recently Issued Accounting Pronouncements In July 2015, the FASB issued the ASU
No. 2015-11  Inventory (Topic 330) Simplifying the Measurement of Inventory .
In February 2016, the FASB issued ASU
2016-02, Leases (Topic 842). In April 2016, the FASB issued ASU No.
2016-10,  Revenue from Contracts with Customers: Identifying Performance Obligations and Licensing Revenue from Contracts with Customers: Principal versus Agent Considerations
(Reporting Revenue Gross verses Net) In April 2016, the FASB issued ASU No.
2016-09,  Compensation  Stock Compensation In May 2016, the FASB issued ASU No.
2016-12,  Revenue from Contracts with Customers (Topic 606): Narrow-Scope Improvements and Practical Expedients In August 2016, the FASB issued ASU
2016-15, Statement of Cash Flows (Topic 230): Classification of Certain Cash Receipts and Cash Payments Management does not believe that any
recently issued, but not yet effective accounting pronouncements, when adopted, will have a material effect on the accompanying
consolidated financial statements.</t>
  </si>
  <si>
    <t>Property and Equipment</t>
  </si>
  <si>
    <t>Property, Plant and Equipment [Abstract]</t>
  </si>
  <si>
    <t>Note 4  Property and Equipment
Property and equipment stated at cost,
less accumulated depreciation, consisted of the following:
September 30, 2016 December 31, 2015
Computer Equipment $ 31,887 $ 33,792
Equipment 382,728 343,359
Furniture and Fixtures 42,609 48,950
Leasehold Improvements 20,264 -
477,488 426,101
Less: Accumulated Depreciation (241,146 ) (175,315 )
$ 236,342 $ 250,786 Depreciation expense was $117,589 and
$85,448 for the nine months ended September 30, 2016 and 2015, respectively. During the nine months ended September
30, 2016, the Company disposed of property and equipment receiving proceeds of $4,850 and recorded a loss of $36,876.</t>
  </si>
  <si>
    <t>Investment in CONtv Joint Venture</t>
  </si>
  <si>
    <t>Investment In Contv Joint Venture</t>
  </si>
  <si>
    <t>Note 5  Investment in CONtv
Joint Venture For the nine months ended September
30, 2016 and 2015, the Company recognized $225,000 and $1,046,525 in losses from this venture, respectively. As of September 30, 2016 and December
31, 2015, the Company has a balance due to CONtv of $186,741 and $111,741, respectively.</t>
  </si>
  <si>
    <t>Related Party Transactions</t>
  </si>
  <si>
    <t>Related Party Transactions [Abstract]</t>
  </si>
  <si>
    <t>Note 6  Related Party Transactions
Wiz Wizard On December 29, 2014, the Company and a member
of the Board formed Wiz Wizard (d/b/a ConBox) in the State of Delaware. The Company and the member of the Board each owned 50%
of the membership interest and agreed to allocate the profits and losses accordingly upon repayment of the initial capital contributions
on a pro rata basis. On February 4, 2016, the member of the Board assigned his fifty percent (50%) membership interest to the Company. Operating Sublease On June 16, 2016, the Company entered into
a Standard Multi-Tenant Sublease (Sublease) with Bristol Capital Advisors, LLC (Bristol Capital Advisors),
an entity controlled by the Companys Chairman of the Board. The term of the Sublease is for 5 years and 3 months beginning
on July 1, 2016 with monthly payments of $8,118. Upon execution of the Sublease, the Company paid a security deposit of $9,137
and $199,238 for prepaid rent. See Note 6 for future minimum rent payments due. Outsourced Marketing During the nine months ended September 30,
2016, the Company utilized outsourced marketing support from a company affiliated with ROAR, which is partially owned by a member
of the Board. The Company had expenses of $36,809 during the nine months ended September 30, 2016 and had an outstanding payable
of $13,703 as of September 30, 2016.</t>
  </si>
  <si>
    <t>Commitments and Contingencies</t>
  </si>
  <si>
    <t>Commitments and Contingencies Disclosure [Abstract]</t>
  </si>
  <si>
    <t>Note 7  Commitments and Contingencies Employment Agreements Appointment of Executive Vice President
and Chief Operating Officer On November 8, 2016, the Company formally entered
into an employment agreement (the Malinoff Employment Agreement) with Randall S. Malinoff in connection with his
appointment as the Companys Executive Vice President and Chief Operating Officer on July 14, 2016 (the Effective
Date) to serve for a period of two years from the Effective Date. In connection with such appointment, Mr. Malinoff will
receive an annual base salary of $225,000 and will be eligible for a performance-based bonus at the discretion of the Board. On
November 8, 2016, pursuant to the terms of the Malinoff Employment Agreement, the Company granted 600,000 stock options to Mr.
Malinoff. Appointment of President and Chief Executive
Officer On April 22, 2016, the Board approved the appointment
of Mr. John D. Maatta as the Companys President and Chief Executive Officer, effective as of May 3, 2016. Mr. Maatta will
continue to serve as a member of the Board. In addition, the Board granted Mr. Maatta options to purchase up to an aggregate of
1,100,000 shares of the Companys common stock, subject to the terms and conditions of the Third Amended and Restated 2011
Stock Incentive and Award Plan. Mr. Maatta formally entered into his Employment Agreement with the Company on July 17, 2016. Mr. Maatta received the following, with effective
dates as defined below:
1) upon the effectiveness of the Maatta Appointment on May 3, 2016, three hundred thousand (300,000) options to purchase shares of the Companys common stock at an exercise price of $0.50 per share, such options to vest only upon a Change in Control (as defined in Mr. Maattas Employment Agreement) during Mr. Maattas tenure as President and Chief Executive Officer;
2) upon the effectiveness of the Maatta Appointment on May 3, 2016, eight hundred thousand (800,000) options to purchase shares of the Companys common stock, such options to vest, at the applicable exercise price, as follows:
a. one hundred thousand (100,000) options shall be exercisable at a price of $0.50 per share and shall vest by June 30, 2016;
b. one hundred thousand (100,000) options shall be exercisable at a price of $0.50 per share and shall vest by September 30, 2016;
c. one hundred thousand (100,000) options shall be exercisable at a price of $0.50 per share and shall vest by December 31, 2016;
d. one hundred thousand (100,000) options shall be exercisable at a price of $0.55 per share and shall vest by March 31, 2017;
e. one hundred thousand (100,000) options shall be exercisable at a price of $0.55 per share and shall vest by June 30, 2017;
f. one hundred thousand (100,000) options shall be exercisable at a price of $0.55 per share and shall vest by September 30, 2017;
g. one hundred thousand (100,000) options shall be exercisable at a price of $0.60 per share and shall vest by December 31, 2017; and
h. one hundred thousand (100,000) options shall be exercisable at a price of $0.60 per share and shall vest by June 30, 2018. Operating Lease Effective July 17, 2014, the Company entered
into a sublease, as lessee, with Ironclad Performance Wear Corporation, as lessor, for new space located in El Segundo, California
(the Ironclad Sublease). The term of the Ironclad Sublease was for one year and ten (10) months commencing on September
1, 2014. Pursuant to the Ironclad Sublease, the Company paid base rent of $11,132 per month and an initial security deposit of
$11,466 was required. The lease matured during the three months ended
March 31, 2016. The Company is awaiting the return of the security deposit from the lessor. On June 16, 2016, the Company entered into
a Standard Multi-Tenant Sublease (Sublease) with Bristol Capital Advisors, an entity controlled by the Companys
Chairman of the Board. The term of the Sublease is for 5 years and 3 months beginning on July 1, 2016 with monthly payments of
$8,118. Upon execution of the Sublease, the Company paid a security deposit of $9,137 and $199,238 for prepaid rent. See below
for future minimum rent payments due. Future minimum lease payments inclusive of
related tax required under the non-cancelable operating lease are as follows:
Fiscal year ending December 31:
2016 (remainder of year) $ 36,972
2017 145,800
2018 97,416
2019 97,416
2020 97,416
Thereafter 73,062
$ 548,082 Obligation to Fund CONtv As discussed in Note 1, on November 16, 2015,
pursuant to that certain A&amp;R Operating Agreement for CONtv, the Companys ownership interest in CONtv was reduced to
10%. In addition, the Company is only obligated to fund on-going costs in the amount of $25,000 in cash on an on-going monthly
basis for a period of 12 months following the effective date. Shamus Lawsuit On October 28, 2016,
the Company filed a Complaint (the Complaint) and commenced a lawsuit in the United States District Court, Southern
District of New York, against Stephen Shamus, the former Chief Marketing Officer of the Company whose employment was terminated
on October 27, 2016 (the Shamus Lawsuit). In the Shamus Lawsuit, the Company alleges, among other things, breach
of fiduciary duty, misappropriation of corporation assets, breach of contract, and conversion, against Mr. Shamus relating to the
Companys assertion that he used his position with the Company to improperly obtain memorabilia at the Companys comic
conventions which he would then sell and retain the profits from for his own benefit. On November 16, 2016, Mr. Shamus filed an
Answer to the Complaint with counterclaims to the Complaint (the Counterclaim). The Counterclaim alleges breach of
contract and unjust enrichment against the Company and seeks compensatory damages in the form of cash. The lawsuit is in
an early stage and the Company intends to thoroughly pursue its claims and establish a rigorous defense against the Counterclaim.
In the event we fail to defend against the Counterclaim, we may be subject to a judgment which could materially impact our financial
condition.</t>
  </si>
  <si>
    <t>Stockholders' Equity</t>
  </si>
  <si>
    <t>Equity [Abstract]</t>
  </si>
  <si>
    <t>Note 8  Stockholders
Equity The Companys authorized capital
stock consists of 100,000,000 shares, of which 80,000,000 are for shares of common stock, par value $0.0001 per share, and 20,000,000
are for shares of preferred stock, par value $0.0001 per share, of which 50,000 have been designated as Series A Cumulative Convertible
Preferred Stock. As of September 30, 2016 and December 31, 2015, there were 51,368,386 shares of our common stock issued and outstanding.
Each share of our common stock entitles its holder to one vote on each matter submitted to the shareholders. Stock Options The following is a summary of the Companys
option activity:
Options Weighted Average Exercise Price
Outstanding  December 31, 2015 9,933,500 $ 0.70
Exercisable  December 31, 2015 4,332,500 $ 0.45
Granted 1,100,000 $ 0.53
Exercised - $ -
Forfeited/Cancelled (6,614,500 ) $ -
Outstanding  September 30, 2016 4,419,000 $ 0.57
Exercisable  September 30, 2016 1,240,000 $ 0.46
Options Outstanding Options Exercisable
Exercise Price
Number Outstanding
Weighted Average Remaining Contractual Life (in years)
Weighted Average Exercise Price
Number Exercisable
Weighted Average Exercise Price
$0.40 - 0.94 4,419,000 3.11 years $ 0.57 1,240,500 $ 0.46 At September 30, 2016, the total intrinsic
value of options outstanding and exercisable was $0 and $0, respectively. The Company recognized an aggregate
of $642,708 and $999,278 in compensation expense during the periods ended September 30, 2016 and 2015, respectively, related to
option awards.</t>
  </si>
  <si>
    <t>Credit Risk</t>
  </si>
  <si>
    <t>Risks and Uncertainties [Abstract]</t>
  </si>
  <si>
    <t>Note 9  Credit Risk Financial instruments that potentially
subject the Company to significant concentration of credit risk consist primarily of cash and cash equivalents. As of September
30, 2016, substantially all of the Companys cash and cash equivalents were held by major financial institutions and the
balance in certain accounts exceeded the maximum amount insured by the Federal Deposits Insurance Corporation (FDIC).
However, the Company has not experienced losses on these accounts and management believes that the Company is not exposed to significant
risks on such accounts.</t>
  </si>
  <si>
    <t>Segment Information</t>
  </si>
  <si>
    <t>Segment Reporting [Abstract]</t>
  </si>
  <si>
    <t xml:space="preserve">Note 10  Segment Information The Company evaluates performance of
its operating segments based on revenue and operating profit (loss). Segment information for the three and nine months ended September
30, 2016 and 2015 and as of September 30, 2016 and December 31, 2015, are as follows:
Conventions ConBox Total
Three Months ended September 30, 2016
Revenue $ 6,267,631 137,020 6,404,651
Cost of revenue (3,888,811 ) (75,900 ) (3,964,711 )
Gross margin 2,378,820 61,120 2,439,940
Operating expenses (1,964,872 ) (1,396 ) (1,963,476 )
Operating profit (loss) 413,948 62,516 476,464
Three Months ended September 30, 2015
Revenue $ 6,805,316 496,694 7,302,010
Cost of revenue (4,003,067 ) (428,132 ) (4,431,199 )
Gross margin 2,802,249 68,562 2,870,811
Operating expenses (1,947,994 ) (19,107 ) (1,967,101 )
Operating loss 854,255 49,455 903,710
Nine Months ended September 30, 2016
Revenue $ 20,768,937 $ 608,025 $ 21,376,962
Cost of revenue (13,672,094 ) (651,321 ) (14,323,415 )
Gross margin 7,096,843 (43,296 ) 7,053,547
Operating expenses (5,958,148 ) (14,428 ) (5,972,576 )
Operating profit 1,138,695 (57,724 ) 1,080,971
Nine Months ended September 30, 2015
Revenue $ 20,350,830 $ 629,003 $ 20,979,833
Cost of revenue (15,300,576 ) (551,499 ) (15,852,075 )
Gross margin 5,050,254 77,504 5,127,758
Operating expenses (6,084,882 ) (30,679 ) (6,115,565 )
Operating loss (1,034,628 ) 46,825 (987,807 )
September 30, 2016
Accounts receivable, net $ 177,310 $ 88,710 $ 266,020
Unearned revenue 414,814 95,546 510,360
December 31, 2015
Accounts receivable, net $ 108,795 $ 298,347 $ 407,142
Unearned revenue 3,340,837 390,661 3,731,498 </t>
  </si>
  <si>
    <t>Significant and Critical Accounting Policies and Practices (Policies)</t>
  </si>
  <si>
    <t>Basis of Presentation - Unaudited Interim Financial Information</t>
  </si>
  <si>
    <t>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15 and notes thereto contained in the Companys Annual Report on Form 10-K for the year ended
December 31, 2015, as filed with the SEC on April 14, 2016.</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Principles of Consolidation</t>
  </si>
  <si>
    <t>Principles of Consolidation The condensed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30, 2016, the aggregate
non-controlling interest in ButtaFyngas was ($10,842). As of December 31, 2015, the aggregate non-controlling interest in Wiz
Wizard and ButtaFyngas was $17,706. The non-controlling interest is separately disclosed on the Condensed Consolidated Balance
Sheet.</t>
  </si>
  <si>
    <t>Investments - Cost Method, Equity Method and Joint Venture</t>
  </si>
  <si>
    <t>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t>
  </si>
  <si>
    <t>Method of Accounting</t>
  </si>
  <si>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Investment in CONTV</t>
  </si>
  <si>
    <t>Investment in CONtv On August 27, 2014, the Company entered
into a joint venture and executed an Operating Agreement for CON TV LLC (CONtv) with Cinedigm Entertainment Corp.
(Cinedigm), ROAR, LLC (a related party partially owned by a member of the Board) (ROAR) and Bristol
Capital, LLC (a related party controlled by a member of the Board) (Bristol Capital). The Company owned a 47.50%
interest in the newly formed entity, CONtv. The Company was accounting for the interest in the joint venture utilizing the equity
method of accounting. On November 16, 2015, pursuant to that
certain Amended and Restated Operating Agreement for CONtv by and among the aforementioned parties (the A&amp;R Operating
Agreement), the Companys ownership interest in CONtv was reduced to 10%. Pursuant to the A&amp;R Operating Agreement,
the Company is only obligated to fund on-going costs in the amount of $25,000 in cash on an on-going monthly basis for a period
of 12 months following the effective date. For the three months ended September
30, 2016 and 2015, the Company recognized $75,000 and $148,089 in losses from this venture, respectively. For the nine months
ended September 30, 2016 and 2015, the Company recognized $225,000 and $1,046,525 in losses from this venture, respectively. As
of September 30, 2016 and December 31, 2015, the investment in CONtv was $0.</t>
  </si>
  <si>
    <t>Revenue Recognition and Cost Revenues</t>
  </si>
  <si>
    <t>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t>
  </si>
  <si>
    <t>Earnings per Share</t>
  </si>
  <si>
    <t xml:space="preserve">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and (c.)
the incremental shares (the difference between the number of shares assumed issued and the number of shares assumed purchased)
shall be included in the denominator of the diluted EPS computation. The following table shows the outstanding
dilutive common shares excluded from the diluted net income (loss) per share calculation as they were anti-dilutive:
September 30, 2016 September 30, 2015
Stock options 4,419,000 7,580,000
Total 4,419,000 7,580,000 The computations of basic and diluted
net income attributable to common stockholders are as follows:
For the Three Months Ended For the Nine Months Ended
September 30, 2016 September 30, 2016
Income Shares (a) Income Shares (a)
Net income attributable to common stockholders $ 365,216 $ 749,885
Basic net income per common share $ 0.01 51,368,386 $ 0.01 51,368,386
Net income attributable to common stockholders $ 365,216 51,368,386 $ 749,885 51,368,386
Dilutive securities:
Options - - - -
Diluted net income $ 365,216 51,368,386 $ 749,885 51,368,386
Diluted net income per common share $ 0.01 $ 0.02 (a) - Weighted-average common shares
outstanding. The Companys contingent share
issuance arrangements, stock options and warrants are as follows:
Contingent share issuance arrangements, stock options and warrants
September 30, 2016 September 30, 2015
Stock options 4,419,000 7,580,000
Total contingent share issuance arrangements, stock options and warrants 4,419,000 7,580,000 </t>
  </si>
  <si>
    <t>Income Taxes</t>
  </si>
  <si>
    <t>Income Taxes 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 During the nine months ended September
30, 2016, the Company partially utilized NOL carry-forwards to offset taxable income.</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ccounting Standards Update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July 2015, the FASB issued the ASU
No. 2015-11  Inventory (Topic 330) Simplifying the Measurement of Inventory .
In February 2016, the FASB issued ASU
2016-02, Leases (Topic 842). In April 2016, the FASB issued ASU No.
2016-10,  Revenue from Contracts with Customers: Identifying Performance Obligations and Licensing Revenue from Contracts with Customers: Principal versus Agent Considerations
(Reporting Revenue Gross verses Net) In April 2016, the FASB issued ASU No.
2016-09,  Compensation  Stock Compensation In May 2016, the FASB issued ASU No.
2016-12,  Revenue from Contracts with Customers (Topic 606): Narrow-Scope Improvements and Practical Expedients In August 2016, the FASB issued ASU
2016-15, Statement of Cash Flows (Topic 230): Classification of Certain Cash Receipts and Cash Payments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Interest in Controlling Entities</t>
  </si>
  <si>
    <t>The condensed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t>
  </si>
  <si>
    <t>Schedule of Anti-dilutive Securities Excluded from Computation of Earnings Per Share</t>
  </si>
  <si>
    <t xml:space="preserve">The following table shows the outstanding
dilutive common shares excluded from the diluted net income (loss) per share calculation as they were anti-dilutive:
September 30, 2016 September 30, 2015
Stock options 4,419,000 7,580,000
Total 4,419,000 7,580,000 </t>
  </si>
  <si>
    <t>Summary of Computation of Loss per Share</t>
  </si>
  <si>
    <t>The computations of basic and diluted
net income attributable to common stockholders are as follows:
For the Three Months Ended For the Nine Months Ended
September 30, 2016 September 30, 2016
Income Shares (a) Income Shares (a)
Net income attributable to common stockholders $ 365,216 $ 749,885
Basic net income per common share $ 0.01 51,368,386 $ 0.01 51,368,386
Net income attributable to common stockholders $ 365,216 51,368,386 $ 749,885 51,368,386
Dilutive securities:
Options - - - -
Diluted net income $ 365,216 51,368,386 $ 749,885 51,368,386
Diluted net income per common share $ 0.01 $ 0.02 (a) - Weighted-average common shares
outstanding.</t>
  </si>
  <si>
    <t>Schedule of Contingent Share Issuance Arrangements, Stock Options and Warrants</t>
  </si>
  <si>
    <t xml:space="preserve">The Companys contingent share
issuance arrangements, stock options and warrants are as follows:
Contingent share issuance arrangements, stock options and warrants
September 30, 2016 September 30, 2015
Stock options 4,419,000 7,580,000
Total contingent share issuance arrangements, stock options and warrants 4,419,000 7,580,000 </t>
  </si>
  <si>
    <t>Property and Equipment (Tables)</t>
  </si>
  <si>
    <t>Schedule of Property and Equipment</t>
  </si>
  <si>
    <t xml:space="preserve">Property and equipment stated at cost,
less accumulated depreciation, consisted of the following:
September 30, 2016 December 31, 2015
Computer Equipment $ 31,887 $ 33,792
Equipment 382,728 343,359
Furniture and Fixtures 42,609 48,950
Leasehold Improvements 20,264 -
477,488 426,101
Less: Accumulated Depreciation (241,146 ) (175,315 )
$ 236,342 $ 250,786 </t>
  </si>
  <si>
    <t>Commitments and Contingencies (Tables)</t>
  </si>
  <si>
    <t>Schedule of Future Minimum Rental Payments for Non-Cancelable Operating Lease</t>
  </si>
  <si>
    <t xml:space="preserve">Future minimum lease payments inclusive
of related tax required under the non-cancelable operating lease are as follows:
Fiscal year ending December 31:
2016 (remainder of year) $ 36,972
2017 145,800
2018 97,416
2019 97,416
2020 97,416
Thereafter 73,062
$ 548,082 </t>
  </si>
  <si>
    <t>Stockholders' Equity (Tables)</t>
  </si>
  <si>
    <t>Summary of Stock Option Activity</t>
  </si>
  <si>
    <t xml:space="preserve">The following is a summary of the Companys
option activity:
Options Weighted Average Exercise Price
Outstanding  December 31, 2015 9,933,500 $ 0.70
Exercisable  December 31, 2015 4,332,500 $ 0.45
Granted 1,100,000 $ 0.53
Exercised - $ -
Forfeited/Cancelled (6,614,500 ) $ -
Outstanding  September 30, 2016 4,419,000 $ 0.57
Exercisable  September 30, 2016 1,240,000 $ 0.46 </t>
  </si>
  <si>
    <t>Schedule of Information Regarding Stock Options Outstanding</t>
  </si>
  <si>
    <t xml:space="preserve">Options Outstanding Options Exercisable
Exercise Price
Number Outstanding
Weighted Average Remaining Contractual Life (in years)
Weighted Average Exercise Price
Number Exercisable
Weighted Average Exercise Price
$0.40 - 0.94 4,419,000 3.11 years $ 0.57 1,240,500 $ 0.46 </t>
  </si>
  <si>
    <t>Segment Information (Tables)</t>
  </si>
  <si>
    <t>Schedule of Revenue from Segment Information</t>
  </si>
  <si>
    <t xml:space="preserve">The Company evaluates performance of
its operating segments based on revenue and operating profit (loss). Segment information for the three and nine months ended September
30, 2016 and 2015 and as of September 30, 2016 and December 31, 2015, are as follows:
Conventions ConBox Total
Three Months ended September 30, 2016
Revenue $ 6,267,631 137,020 6,404,651
Cost of revenue (3,888,811 ) (75,900 ) (3,964,711 )
Gross margin 2,378,820 61,120 2,439,940
Operating expenses (1,964,872 ) (1,396 ) (1,963,476 )
Operating profit (loss) 413,948 62,516 476,464
Three Months ended September 30, 2015
Revenue $ 6,805,316 496,694 7,302,010
Cost of revenue (4,003,067 ) (428,132 ) (4,431,199 )
Gross margin 2,802,249 68,562 2,870,811
Operating expenses (1,947,994 ) (19,107 ) (1,967,101 )
Operating loss 854,255 49,455 903,710
Nine Months ended September 30, 2016
Revenue $ 20,768,937 $ 608,025 $ 21,376,962
Cost of revenue (13,672,094 ) (651,321 ) (14,323,415 )
Gross margin 7,096,843 (43,296 ) 7,053,547
Operating expenses (5,958,148 ) (14,428 ) (5,972,576 )
Operating profit 1,138,695 (57,724 ) 1,080,971
Nine Months ended September 30, 2015
Revenue $ 20,350,830 $ 629,003 $ 20,979,833
Cost of revenue (15,300,576 ) (551,499 ) (15,852,075 )
Gross margin 5,050,254 77,504 5,127,758
Operating expenses (6,084,882 ) (30,679 ) (6,115,565 )
Operating loss (1,034,628 ) 46,825 (987,807 )
September 30, 2016
Accounts receivable, net $ 177,310 $ 88,710 $ 266,020
Unearned revenue 414,814 95,546 510,360
December 31, 2015
Accounts receivable, net $ 108,795 $ 298,347 $ 407,142
Unearned revenue 3,340,837 390,661 3,731,498 </t>
  </si>
  <si>
    <t>Organization and Operations (Details Narrative) - shares</t>
  </si>
  <si>
    <t>Dec. 07, 2010</t>
  </si>
  <si>
    <t>Feb. 04, 2016</t>
  </si>
  <si>
    <t>Apr. 10, 2015</t>
  </si>
  <si>
    <t>Dec. 29, 2014</t>
  </si>
  <si>
    <t>Equity method investment ownership percentage</t>
  </si>
  <si>
    <t>50.00%</t>
  </si>
  <si>
    <t>Percentage of equity interest owned by member of board as non-controlling interest</t>
  </si>
  <si>
    <t>Percentage of equity interest and reports remaining</t>
  </si>
  <si>
    <t>Wiz Wizard, LLC [Member]</t>
  </si>
  <si>
    <t>Percentage of membership interest</t>
  </si>
  <si>
    <t>Share Exchange Agreement [Member] | KTC Corp [Member]</t>
  </si>
  <si>
    <t>Stock issued during period shares for acquisitions</t>
  </si>
  <si>
    <t>Exchange percentage of issued and outstanding shares of KTC Corp</t>
  </si>
  <si>
    <t>100.00%</t>
  </si>
  <si>
    <t>Percentage of represented shares after consummation of share exchange agreement</t>
  </si>
  <si>
    <t>94.90%</t>
  </si>
  <si>
    <t>Liquidity and Management Plans (Details Narrative) - USD ($)</t>
  </si>
  <si>
    <t>Dec. 31, 2014</t>
  </si>
  <si>
    <t>Net cash used in operations</t>
  </si>
  <si>
    <t>Working capital</t>
  </si>
  <si>
    <t>Significant and Critical Accounting Policies and Practices (Details Narrative) - USD ($)</t>
  </si>
  <si>
    <t>Nov. 16, 2015</t>
  </si>
  <si>
    <t>Aug. 27, 2014</t>
  </si>
  <si>
    <t>Percentage of shares in another entity</t>
  </si>
  <si>
    <t>Ownership interest in CONtv</t>
  </si>
  <si>
    <t>Recognized losses from the venture</t>
  </si>
  <si>
    <t>Investment in CONtv</t>
  </si>
  <si>
    <t>Largest amount of tax benefit with greater than liklihood</t>
  </si>
  <si>
    <t xml:space="preserve">50% </t>
  </si>
  <si>
    <t>A&amp;R [Member}</t>
  </si>
  <si>
    <t>10.00%</t>
  </si>
  <si>
    <t>Fund on-going costs</t>
  </si>
  <si>
    <t>Con Tv LLC [Member]</t>
  </si>
  <si>
    <t>47.50%</t>
  </si>
  <si>
    <t>Significant and Critical Accounting Policies and Practices - Schedule of Consolidated Interest in Controlling Entities (Details)</t>
  </si>
  <si>
    <t>Attributable interest</t>
  </si>
  <si>
    <t>KTC Corp [Member]</t>
  </si>
  <si>
    <t>State or other jurisdiction of incorporation or organization</t>
  </si>
  <si>
    <t>The State of Nevada, U.S.A</t>
  </si>
  <si>
    <t>Date of incorporation or formation</t>
  </si>
  <si>
    <t>Sep. 20,
		2010</t>
  </si>
  <si>
    <t>Kicking the Can L.L.C. [Member]</t>
  </si>
  <si>
    <t>The State of Delaware, U.S.A.</t>
  </si>
  <si>
    <t>Apr. 17,
		2009</t>
  </si>
  <si>
    <t>Wizard World Digital, Inc. [Member]</t>
  </si>
  <si>
    <t>The State of Nevada, U.S.A.</t>
  </si>
  <si>
    <t>Mar. 18,
		2011</t>
  </si>
  <si>
    <t>Dec. 29,
		2014</t>
  </si>
  <si>
    <t>ButtaFyngas,LLC [Member]</t>
  </si>
  <si>
    <t>Apr. 10,
		2015</t>
  </si>
  <si>
    <t>Significant and Critical Accounting Policies and Practices - Schedule of Anti-dilutive Securities Excluded from Computation of Earnings Per Share (Details) - shares</t>
  </si>
  <si>
    <t>Total antidilutive securities</t>
  </si>
  <si>
    <t>Stock Options [Member]</t>
  </si>
  <si>
    <t>Significant and Critical Accounting Policies and Practices - Summary of Computation of Loss per Share (Details) - USD ($)</t>
  </si>
  <si>
    <t>Net income attributable to common stockholders</t>
  </si>
  <si>
    <t>Basic net income per common share</t>
  </si>
  <si>
    <t>Net income attributable to common stockholders, shares</t>
  </si>
  <si>
    <t>Dilutive securities: Options</t>
  </si>
  <si>
    <t>Diluted net income</t>
  </si>
  <si>
    <t>Diluted net income, shares</t>
  </si>
  <si>
    <t>Diluted net income per common share</t>
  </si>
  <si>
    <t>Significant and Critical Accounting Policies and Practices - Schedule of Contingent Share Issuance Arrangements, Stock Options and Warrants (Details) - shares</t>
  </si>
  <si>
    <t>Total contingent share issuance arrangements, stock options and warrants</t>
  </si>
  <si>
    <t>Property and Equipment (Details Narrative) - USD ($)</t>
  </si>
  <si>
    <t>Depreciation expense</t>
  </si>
  <si>
    <t>Proceeds from disposal of property and equipment</t>
  </si>
  <si>
    <t>Property and Equipment - Schedule of Property and Equipment (Details) - USD ($)</t>
  </si>
  <si>
    <t>Computer Equipment</t>
  </si>
  <si>
    <t>Equipment</t>
  </si>
  <si>
    <t>Furniture and Fixtures</t>
  </si>
  <si>
    <t>Construction in Progress</t>
  </si>
  <si>
    <t>Less: Accumulated Depreciation</t>
  </si>
  <si>
    <t>Investment in CONtv Joint Venture (Details Narrative) - USD ($)</t>
  </si>
  <si>
    <t>Investment In Contv Joint Venture Details Narrative</t>
  </si>
  <si>
    <t>Loss from venture</t>
  </si>
  <si>
    <t>Due to CONtv</t>
  </si>
  <si>
    <t>Related Party Transactions (Details Narrative) - USD ($)</t>
  </si>
  <si>
    <t>Jun. 16, 2016</t>
  </si>
  <si>
    <t>Security deposit</t>
  </si>
  <si>
    <t>Bristol Capital Advisors, LLC [Member]</t>
  </si>
  <si>
    <t>Lease term</t>
  </si>
  <si>
    <t>5 years 3 months</t>
  </si>
  <si>
    <t>Monthly lease payment</t>
  </si>
  <si>
    <t>ROAR, LLC [Member]</t>
  </si>
  <si>
    <t>Outsourced marketing expenses</t>
  </si>
  <si>
    <t>Outstanding payable</t>
  </si>
  <si>
    <t>Commitments and Contingencies (Details Narrative) - USD ($)</t>
  </si>
  <si>
    <t>Jul. 14, 2016</t>
  </si>
  <si>
    <t>May 03, 2016</t>
  </si>
  <si>
    <t>Jul. 17, 2014</t>
  </si>
  <si>
    <t>Jun. 30, 2016</t>
  </si>
  <si>
    <t>Apr. 22, 2016</t>
  </si>
  <si>
    <t>Number of option granted</t>
  </si>
  <si>
    <t>Number of options purchase to common stock shares</t>
  </si>
  <si>
    <t>Common stock option exercise price</t>
  </si>
  <si>
    <t>Sublease period</t>
  </si>
  <si>
    <t>The term of the Lease is for one year and ten (10) months commencing on September 1, 2014.</t>
  </si>
  <si>
    <t>Lease base rent per month</t>
  </si>
  <si>
    <t>Required initial security deposit</t>
  </si>
  <si>
    <t>Mr. Malinoff [Member]</t>
  </si>
  <si>
    <t>Annual base salary</t>
  </si>
  <si>
    <t>Mr. Malinoff [Member] | November 8, 2016 [Member]</t>
  </si>
  <si>
    <t>Mr. Maatta [Member]</t>
  </si>
  <si>
    <t>Number of options to purchase, vested</t>
  </si>
  <si>
    <t>Mr. Maatta [Member] | December 31, 2016 [Member]</t>
  </si>
  <si>
    <t>Mr. Maatta [Member] | March 31, 2017 [Member]</t>
  </si>
  <si>
    <t>Mr. Maatta [Member] | June 30, 2017 [Member]</t>
  </si>
  <si>
    <t>Mr. Maatta [Member] | September 30, 2017 [Member]</t>
  </si>
  <si>
    <t>Mr. Maatta [Member] | December 31, 2017 [Member]</t>
  </si>
  <si>
    <t>Mr. Maatta [Member] | June 30, 2018 [Member]</t>
  </si>
  <si>
    <t>Mr. Maatta [Member] | Employment Agreement [Member]</t>
  </si>
  <si>
    <t>Commitments and Contingencies - Schedule of Future Minimum Rental Payments for Non-Cancelable Operating Lease (Details)</t>
  </si>
  <si>
    <t>Sep. 30, 2016USD ($)</t>
  </si>
  <si>
    <t>2016 (remainder of year)</t>
  </si>
  <si>
    <t>Thereafter</t>
  </si>
  <si>
    <t>Future minimum lease payments</t>
  </si>
  <si>
    <t>Stockholders' Equity (Details Narrative) - USD ($)</t>
  </si>
  <si>
    <t>Authorized capital stock</t>
  </si>
  <si>
    <t>Number of common stock authorized</t>
  </si>
  <si>
    <t>Common stock par value</t>
  </si>
  <si>
    <t>Number of preferred stock authorized</t>
  </si>
  <si>
    <t>Preferred stock par value</t>
  </si>
  <si>
    <t>Common stock issued</t>
  </si>
  <si>
    <t>Common stock outstanding</t>
  </si>
  <si>
    <t>Common stock voting rights</t>
  </si>
  <si>
    <t>Each share of our common stock entitles its holder to one vote on each matter submitted to the shareholders.</t>
  </si>
  <si>
    <t>Intrinsic value of options outstanding</t>
  </si>
  <si>
    <t>Intrinsic value of options exercisable</t>
  </si>
  <si>
    <t>Shares compensation expense</t>
  </si>
  <si>
    <t>Stockholders' Equity - Summary of Stock Option Activity (Details)</t>
  </si>
  <si>
    <t>Sep. 30, 2016$ / sharesshares</t>
  </si>
  <si>
    <t>Number of shares Outstanding at the beginning of the period | shares</t>
  </si>
  <si>
    <t>Number of shares Exercisable at beginning | shares</t>
  </si>
  <si>
    <t>Number of shares Granted | shares</t>
  </si>
  <si>
    <t>Number of shares Exercised | shares</t>
  </si>
  <si>
    <t>Number of shares Forfeited/Cancelled | shares</t>
  </si>
  <si>
    <t>Number of shares Outstanding at the end of the period | shares</t>
  </si>
  <si>
    <t>Number of shares Exercisable at end of the period | shares</t>
  </si>
  <si>
    <t>Weighted Average Exercise Price Outstanding at the beginning of the period | $ / shares</t>
  </si>
  <si>
    <t>Weighted Average Exercise Price Exercisable at the beginning of the period | $ / shares</t>
  </si>
  <si>
    <t>Weighted Average Exercise Price Granted | $ / shares</t>
  </si>
  <si>
    <t>Weighted Average Exercise Price Exercised | $ / shares</t>
  </si>
  <si>
    <t>Weighted Average Exercise Price Forfeited/Cancelled | $ / shares</t>
  </si>
  <si>
    <t>Weighted Average Exercise Price Outstanding at the end of the period | $ / shares</t>
  </si>
  <si>
    <t>Weighted Average Exercise Price Exercisable at end of the period | $ / shares</t>
  </si>
  <si>
    <t>Stockholders' Equity - Schedule of Information Regarding Stock Options Outstanding (Details)</t>
  </si>
  <si>
    <t>Range of Exercise Price Lower Limit</t>
  </si>
  <si>
    <t>Range of Exercise Price Upper limit</t>
  </si>
  <si>
    <t>Number of Shares Outstanding | shares</t>
  </si>
  <si>
    <t>Weighted Average Remaining Contractual Life (years)</t>
  </si>
  <si>
    <t>3 years 1 month 10 days</t>
  </si>
  <si>
    <t>Weighted Average Exercise Price</t>
  </si>
  <si>
    <t>Number of Shares Exercisable | shares</t>
  </si>
  <si>
    <t>Segment Information - Schedule of Revenue from Segment Information (Details) - USD ($)</t>
  </si>
  <si>
    <t>Dec. 30, 2015</t>
  </si>
  <si>
    <t>Operating profit (loss)</t>
  </si>
  <si>
    <t>Conventions [Member]</t>
  </si>
  <si>
    <t>ConBox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628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51368386</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88406</v>
      </c>
      <c r="C3" s="7" t="n">
        <v>4723699</v>
      </c>
    </row>
    <row r="4" spans="1:3">
      <c r="A4" s="4" t="s">
        <v>28</v>
      </c>
      <c r="B4" s="6" t="n">
        <v>266020</v>
      </c>
      <c r="C4" s="6" t="n">
        <v>407142</v>
      </c>
    </row>
    <row r="5" spans="1:3">
      <c r="A5" s="4" t="s">
        <v>29</v>
      </c>
      <c r="B5" s="6" t="n">
        <v>171591</v>
      </c>
      <c r="C5" s="6" t="n">
        <v>39552</v>
      </c>
    </row>
    <row r="6" spans="1:3">
      <c r="A6" s="4" t="s">
        <v>30</v>
      </c>
      <c r="B6" s="6" t="n">
        <v>513055</v>
      </c>
      <c r="C6" s="6" t="n">
        <v>1035265</v>
      </c>
    </row>
    <row r="7" spans="1:3">
      <c r="A7" s="4" t="s">
        <v>31</v>
      </c>
      <c r="B7" s="6" t="n">
        <v>191120</v>
      </c>
      <c r="C7" s="4" t="s">
        <v>32</v>
      </c>
    </row>
    <row r="8" spans="1:3">
      <c r="A8" s="4" t="s">
        <v>33</v>
      </c>
      <c r="B8" s="6" t="n">
        <v>293984</v>
      </c>
      <c r="C8" s="6" t="n">
        <v>293984</v>
      </c>
    </row>
    <row r="9" spans="1:3">
      <c r="A9" s="4" t="s">
        <v>34</v>
      </c>
      <c r="B9" s="6" t="n">
        <v>4624176</v>
      </c>
      <c r="C9" s="6" t="n">
        <v>6499642</v>
      </c>
    </row>
    <row r="10" spans="1:3">
      <c r="A10" s="4" t="s">
        <v>35</v>
      </c>
      <c r="B10" s="6" t="n">
        <v>236342</v>
      </c>
      <c r="C10" s="6" t="n">
        <v>250786</v>
      </c>
    </row>
    <row r="11" spans="1:3">
      <c r="A11" s="4" t="s">
        <v>36</v>
      </c>
      <c r="B11" s="6" t="n">
        <v>31378</v>
      </c>
      <c r="C11" s="6" t="n">
        <v>21066</v>
      </c>
    </row>
    <row r="12" spans="1:3">
      <c r="A12" s="4" t="s">
        <v>37</v>
      </c>
      <c r="B12" s="6" t="n">
        <v>4891896</v>
      </c>
      <c r="C12" s="6" t="n">
        <v>6771494</v>
      </c>
    </row>
    <row r="13" spans="1:3">
      <c r="A13" s="3" t="s">
        <v>38</v>
      </c>
    </row>
    <row r="14" spans="1:3">
      <c r="A14" s="4" t="s">
        <v>39</v>
      </c>
      <c r="B14" s="6" t="n">
        <v>1383153</v>
      </c>
      <c r="C14" s="6" t="n">
        <v>1577439</v>
      </c>
    </row>
    <row r="15" spans="1:3">
      <c r="A15" s="4" t="s">
        <v>40</v>
      </c>
      <c r="B15" s="6" t="n">
        <v>510360</v>
      </c>
      <c r="C15" s="6" t="n">
        <v>3731498</v>
      </c>
    </row>
    <row r="16" spans="1:3">
      <c r="A16" s="4" t="s">
        <v>41</v>
      </c>
      <c r="B16" s="6" t="n">
        <v>186741</v>
      </c>
      <c r="C16" s="6" t="n">
        <v>111741</v>
      </c>
    </row>
    <row r="17" spans="1:3">
      <c r="A17" s="4" t="s">
        <v>42</v>
      </c>
      <c r="B17" s="6" t="n">
        <v>2080254</v>
      </c>
      <c r="C17" s="6" t="n">
        <v>5420678</v>
      </c>
    </row>
    <row r="18" spans="1:3">
      <c r="A18" s="4" t="s">
        <v>43</v>
      </c>
      <c r="B18" s="6" t="n">
        <v>2080254</v>
      </c>
      <c r="C18" s="6" t="n">
        <v>5420678</v>
      </c>
    </row>
    <row r="19" spans="1:3">
      <c r="A19" s="3" t="s">
        <v>44</v>
      </c>
    </row>
    <row r="20" spans="1:3">
      <c r="A20" s="4" t="s">
        <v>45</v>
      </c>
      <c r="B20" s="4" t="s">
        <v>32</v>
      </c>
      <c r="C20" s="4" t="s">
        <v>32</v>
      </c>
    </row>
    <row r="21" spans="1:3">
      <c r="A21" s="4" t="s">
        <v>46</v>
      </c>
      <c r="B21" s="6" t="n">
        <v>5138</v>
      </c>
      <c r="C21" s="6" t="n">
        <v>5138</v>
      </c>
    </row>
    <row r="22" spans="1:3">
      <c r="A22" s="4" t="s">
        <v>47</v>
      </c>
      <c r="B22" s="6" t="n">
        <v>18080757</v>
      </c>
      <c r="C22" s="6" t="n">
        <v>17341268</v>
      </c>
    </row>
    <row r="23" spans="1:3">
      <c r="A23" s="4" t="s">
        <v>48</v>
      </c>
      <c r="B23" s="6" t="n">
        <v>-15263411</v>
      </c>
      <c r="C23" s="6" t="n">
        <v>-16013296</v>
      </c>
    </row>
    <row r="24" spans="1:3">
      <c r="A24" s="4" t="s">
        <v>49</v>
      </c>
      <c r="B24" s="6" t="n">
        <v>-10842</v>
      </c>
      <c r="C24" s="6" t="n">
        <v>17706</v>
      </c>
    </row>
    <row r="25" spans="1:3">
      <c r="A25" s="4" t="s">
        <v>50</v>
      </c>
      <c r="B25" s="6" t="n">
        <v>2811642</v>
      </c>
      <c r="C25" s="6" t="n">
        <v>1350816</v>
      </c>
    </row>
    <row r="26" spans="1:3">
      <c r="A26" s="4" t="s">
        <v>51</v>
      </c>
      <c r="B26" s="6" t="n">
        <v>4891896</v>
      </c>
      <c r="C26" s="6" t="n">
        <v>6771494</v>
      </c>
    </row>
    <row r="27" spans="1:3">
      <c r="A27" s="4" t="s">
        <v>52</v>
      </c>
    </row>
    <row r="28" spans="1:3">
      <c r="A28" s="3" t="s">
        <v>44</v>
      </c>
    </row>
    <row r="29" spans="1:3">
      <c r="A29" s="4" t="s">
        <v>45</v>
      </c>
      <c r="B29" s="4" t="s">
        <v>32</v>
      </c>
      <c r="C29" s="4" t="s">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07</v>
      </c>
      <c r="B1" s="2" t="s">
        <v>208</v>
      </c>
      <c r="C1" s="2" t="s">
        <v>2</v>
      </c>
      <c r="D1" s="2" t="s">
        <v>209</v>
      </c>
      <c r="E1" s="2" t="s">
        <v>210</v>
      </c>
      <c r="F1" s="2" t="s">
        <v>211</v>
      </c>
    </row>
    <row r="2" spans="1:6">
      <c r="A2" s="4" t="s">
        <v>212</v>
      </c>
      <c r="C2" s="4" t="s">
        <v>213</v>
      </c>
      <c r="E2" s="4" t="s">
        <v>213</v>
      </c>
      <c r="F2" s="4" t="s">
        <v>213</v>
      </c>
    </row>
    <row r="3" spans="1:6">
      <c r="A3" s="4" t="s">
        <v>214</v>
      </c>
      <c r="E3" s="4" t="s">
        <v>213</v>
      </c>
      <c r="F3" s="4" t="s">
        <v>213</v>
      </c>
    </row>
    <row r="4" spans="1:6">
      <c r="A4" s="4" t="s">
        <v>215</v>
      </c>
      <c r="E4" s="4" t="s">
        <v>213</v>
      </c>
      <c r="F4" s="4" t="s">
        <v>213</v>
      </c>
    </row>
    <row r="5" spans="1:6">
      <c r="A5" s="4" t="s">
        <v>216</v>
      </c>
    </row>
    <row r="6" spans="1:6">
      <c r="A6" s="4" t="s">
        <v>217</v>
      </c>
      <c r="D6" s="4" t="s">
        <v>213</v>
      </c>
    </row>
    <row r="7" spans="1:6">
      <c r="A7" s="4" t="s">
        <v>218</v>
      </c>
    </row>
    <row r="8" spans="1:6">
      <c r="A8" s="4" t="s">
        <v>219</v>
      </c>
      <c r="B8" s="6" t="n">
        <v>32927596</v>
      </c>
    </row>
    <row r="9" spans="1:6">
      <c r="A9" s="4" t="s">
        <v>220</v>
      </c>
      <c r="B9" s="4" t="s">
        <v>221</v>
      </c>
    </row>
    <row r="10" spans="1:6">
      <c r="A10" s="4" t="s">
        <v>222</v>
      </c>
      <c r="B10" s="4" t="s">
        <v>2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4</v>
      </c>
      <c r="B1" s="2" t="s">
        <v>64</v>
      </c>
      <c r="D1" s="2" t="s">
        <v>1</v>
      </c>
    </row>
    <row r="2" spans="1:7">
      <c r="B2" s="2" t="s">
        <v>2</v>
      </c>
      <c r="C2" s="2" t="s">
        <v>65</v>
      </c>
      <c r="D2" s="2" t="s">
        <v>2</v>
      </c>
      <c r="E2" s="2" t="s">
        <v>65</v>
      </c>
      <c r="F2" s="2" t="s">
        <v>25</v>
      </c>
      <c r="G2" s="2" t="s">
        <v>225</v>
      </c>
    </row>
    <row r="3" spans="1:7">
      <c r="A3" s="3" t="s">
        <v>133</v>
      </c>
    </row>
    <row r="4" spans="1:7">
      <c r="A4" s="4" t="s">
        <v>103</v>
      </c>
      <c r="B4" s="7" t="n">
        <v>365216</v>
      </c>
      <c r="C4" s="7" t="n">
        <v>725618</v>
      </c>
      <c r="D4" s="7" t="n">
        <v>749885</v>
      </c>
      <c r="E4" s="7" t="n">
        <v>-2059206</v>
      </c>
    </row>
    <row r="5" spans="1:7">
      <c r="A5" s="4" t="s">
        <v>226</v>
      </c>
      <c r="D5" s="6" t="n">
        <v>-1245272</v>
      </c>
      <c r="E5" s="6" t="n">
        <v>-482524</v>
      </c>
    </row>
    <row r="6" spans="1:7">
      <c r="A6" s="4" t="s">
        <v>227</v>
      </c>
      <c r="B6" s="6" t="n">
        <v>2543922</v>
      </c>
      <c r="D6" s="6" t="n">
        <v>2543922</v>
      </c>
    </row>
    <row r="7" spans="1:7">
      <c r="A7" s="4" t="s">
        <v>48</v>
      </c>
      <c r="B7" s="6" t="n">
        <v>15263411</v>
      </c>
      <c r="D7" s="6" t="n">
        <v>15263411</v>
      </c>
      <c r="F7" s="7" t="n">
        <v>16013296</v>
      </c>
    </row>
    <row r="8" spans="1:7">
      <c r="A8" s="4" t="s">
        <v>27</v>
      </c>
      <c r="B8" s="7" t="n">
        <v>3188406</v>
      </c>
      <c r="C8" s="7" t="n">
        <v>4277522</v>
      </c>
      <c r="D8" s="7" t="n">
        <v>3188406</v>
      </c>
      <c r="E8" s="7" t="n">
        <v>4277522</v>
      </c>
      <c r="F8" s="7" t="n">
        <v>4723699</v>
      </c>
      <c r="G8" s="7" t="n">
        <v>579072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8</v>
      </c>
      <c r="B1" s="2" t="s">
        <v>229</v>
      </c>
      <c r="C1" s="2" t="s">
        <v>2</v>
      </c>
      <c r="D1" s="2" t="s">
        <v>65</v>
      </c>
      <c r="E1" s="2" t="s">
        <v>2</v>
      </c>
      <c r="F1" s="2" t="s">
        <v>65</v>
      </c>
      <c r="G1" s="2" t="s">
        <v>25</v>
      </c>
      <c r="H1" s="2" t="s">
        <v>210</v>
      </c>
      <c r="I1" s="2" t="s">
        <v>211</v>
      </c>
      <c r="J1" s="2" t="s">
        <v>230</v>
      </c>
    </row>
    <row r="2" spans="1:10">
      <c r="A2" s="4" t="s">
        <v>49</v>
      </c>
      <c r="C2" s="7" t="n">
        <v>-10842</v>
      </c>
      <c r="E2" s="7" t="n">
        <v>-10842</v>
      </c>
      <c r="G2" s="7" t="n">
        <v>17706</v>
      </c>
    </row>
    <row r="3" spans="1:10">
      <c r="A3" s="4" t="s">
        <v>231</v>
      </c>
      <c r="C3" s="4" t="s">
        <v>213</v>
      </c>
      <c r="E3" s="4" t="s">
        <v>213</v>
      </c>
      <c r="H3" s="4" t="s">
        <v>213</v>
      </c>
      <c r="I3" s="4" t="s">
        <v>213</v>
      </c>
    </row>
    <row r="4" spans="1:10">
      <c r="A4" s="4" t="s">
        <v>232</v>
      </c>
      <c r="H4" s="4" t="s">
        <v>213</v>
      </c>
      <c r="I4" s="4" t="s">
        <v>213</v>
      </c>
    </row>
    <row r="5" spans="1:10">
      <c r="A5" s="4" t="s">
        <v>233</v>
      </c>
      <c r="C5" s="7" t="n">
        <v>75000</v>
      </c>
      <c r="D5" s="7" t="n">
        <v>148089</v>
      </c>
      <c r="E5" s="7" t="n">
        <v>225000</v>
      </c>
      <c r="F5" s="7" t="n">
        <v>1046525</v>
      </c>
    </row>
    <row r="6" spans="1:10">
      <c r="A6" s="4" t="s">
        <v>234</v>
      </c>
      <c r="C6" s="7" t="n">
        <v>0</v>
      </c>
      <c r="E6" s="7" t="n">
        <v>0</v>
      </c>
      <c r="G6" s="7" t="n">
        <v>0</v>
      </c>
    </row>
    <row r="7" spans="1:10">
      <c r="A7" s="4" t="s">
        <v>235</v>
      </c>
      <c r="E7" s="4" t="s">
        <v>236</v>
      </c>
    </row>
    <row r="8" spans="1:10">
      <c r="A8" s="4" t="s">
        <v>237</v>
      </c>
    </row>
    <row r="9" spans="1:10">
      <c r="A9" s="4" t="s">
        <v>232</v>
      </c>
      <c r="B9" s="4" t="s">
        <v>238</v>
      </c>
    </row>
    <row r="10" spans="1:10">
      <c r="A10" s="4" t="s">
        <v>239</v>
      </c>
      <c r="B10" s="7" t="n">
        <v>25000</v>
      </c>
    </row>
    <row r="11" spans="1:10">
      <c r="A11" s="4" t="s">
        <v>240</v>
      </c>
    </row>
    <row r="12" spans="1:10">
      <c r="A12" s="4" t="s">
        <v>231</v>
      </c>
      <c r="J12" s="4" t="s">
        <v>2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r="1" spans="1:4">
      <c r="A1" s="1" t="s">
        <v>242</v>
      </c>
      <c r="B1" s="2" t="s">
        <v>1</v>
      </c>
    </row>
    <row r="2" spans="1:4">
      <c r="B2" s="2" t="s">
        <v>2</v>
      </c>
      <c r="C2" s="2" t="s">
        <v>210</v>
      </c>
      <c r="D2" s="2" t="s">
        <v>211</v>
      </c>
    </row>
    <row r="3" spans="1:4">
      <c r="A3" s="4" t="s">
        <v>243</v>
      </c>
      <c r="C3" s="4" t="s">
        <v>213</v>
      </c>
      <c r="D3" s="4" t="s">
        <v>213</v>
      </c>
    </row>
    <row r="4" spans="1:4">
      <c r="A4" s="4" t="s">
        <v>244</v>
      </c>
    </row>
    <row r="5" spans="1:4">
      <c r="A5" s="4" t="s">
        <v>245</v>
      </c>
      <c r="B5" s="4" t="s">
        <v>246</v>
      </c>
    </row>
    <row r="6" spans="1:4">
      <c r="A6" s="4" t="s">
        <v>247</v>
      </c>
      <c r="B6" s="4" t="s">
        <v>248</v>
      </c>
    </row>
    <row r="7" spans="1:4">
      <c r="A7" s="4" t="s">
        <v>243</v>
      </c>
      <c r="B7" s="4" t="s">
        <v>221</v>
      </c>
    </row>
    <row r="8" spans="1:4">
      <c r="A8" s="4" t="s">
        <v>249</v>
      </c>
    </row>
    <row r="9" spans="1:4">
      <c r="A9" s="4" t="s">
        <v>245</v>
      </c>
      <c r="B9" s="4" t="s">
        <v>250</v>
      </c>
    </row>
    <row r="10" spans="1:4">
      <c r="A10" s="4" t="s">
        <v>247</v>
      </c>
      <c r="B10" s="4" t="s">
        <v>251</v>
      </c>
    </row>
    <row r="11" spans="1:4">
      <c r="A11" s="4" t="s">
        <v>243</v>
      </c>
      <c r="B11" s="4" t="s">
        <v>221</v>
      </c>
    </row>
    <row r="12" spans="1:4">
      <c r="A12" s="4" t="s">
        <v>252</v>
      </c>
    </row>
    <row r="13" spans="1:4">
      <c r="A13" s="4" t="s">
        <v>245</v>
      </c>
      <c r="B13" s="4" t="s">
        <v>253</v>
      </c>
    </row>
    <row r="14" spans="1:4">
      <c r="A14" s="4" t="s">
        <v>247</v>
      </c>
      <c r="B14" s="4" t="s">
        <v>254</v>
      </c>
    </row>
    <row r="15" spans="1:4">
      <c r="A15" s="4" t="s">
        <v>243</v>
      </c>
      <c r="B15" s="4" t="s">
        <v>221</v>
      </c>
    </row>
    <row r="16" spans="1:4">
      <c r="A16" s="4" t="s">
        <v>216</v>
      </c>
    </row>
    <row r="17" spans="1:4">
      <c r="A17" s="4" t="s">
        <v>245</v>
      </c>
      <c r="B17" s="4" t="s">
        <v>250</v>
      </c>
    </row>
    <row r="18" spans="1:4">
      <c r="A18" s="4" t="s">
        <v>247</v>
      </c>
      <c r="B18" s="4" t="s">
        <v>255</v>
      </c>
    </row>
    <row r="19" spans="1:4">
      <c r="A19" s="4" t="s">
        <v>243</v>
      </c>
      <c r="B19" s="4" t="s">
        <v>221</v>
      </c>
    </row>
    <row r="20" spans="1:4">
      <c r="A20" s="4" t="s">
        <v>256</v>
      </c>
    </row>
    <row r="21" spans="1:4">
      <c r="A21" s="4" t="s">
        <v>245</v>
      </c>
      <c r="B21" s="4" t="s">
        <v>250</v>
      </c>
    </row>
    <row r="22" spans="1:4">
      <c r="A22" s="4" t="s">
        <v>247</v>
      </c>
      <c r="B22" s="4" t="s">
        <v>257</v>
      </c>
    </row>
    <row r="23" spans="1:4">
      <c r="A23" s="4" t="s">
        <v>243</v>
      </c>
      <c r="B23"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65</v>
      </c>
    </row>
    <row r="3" spans="1:3">
      <c r="A3" s="4" t="s">
        <v>259</v>
      </c>
      <c r="B3" s="6" t="n">
        <v>4419000</v>
      </c>
      <c r="C3" s="6" t="n">
        <v>7580000</v>
      </c>
    </row>
    <row r="4" spans="1:3">
      <c r="A4" s="4" t="s">
        <v>260</v>
      </c>
    </row>
    <row r="5" spans="1:3">
      <c r="A5" s="4" t="s">
        <v>259</v>
      </c>
      <c r="B5" s="6" t="n">
        <v>4419000</v>
      </c>
      <c r="C5" s="6" t="n">
        <v>758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1</v>
      </c>
      <c r="B1" s="2" t="s">
        <v>64</v>
      </c>
      <c r="D1" s="2" t="s">
        <v>1</v>
      </c>
    </row>
    <row r="2" spans="1:5">
      <c r="B2" s="2" t="s">
        <v>2</v>
      </c>
      <c r="C2" s="2" t="s">
        <v>65</v>
      </c>
      <c r="D2" s="2" t="s">
        <v>2</v>
      </c>
      <c r="E2" s="2" t="s">
        <v>65</v>
      </c>
    </row>
    <row r="3" spans="1:5">
      <c r="A3" s="3" t="s">
        <v>138</v>
      </c>
    </row>
    <row r="4" spans="1:5">
      <c r="A4" s="4" t="s">
        <v>262</v>
      </c>
      <c r="B4" s="7" t="n">
        <v>365216</v>
      </c>
      <c r="C4" s="7" t="n">
        <v>725618</v>
      </c>
      <c r="D4" s="7" t="n">
        <v>749885</v>
      </c>
      <c r="E4" s="7" t="n">
        <v>-2059206</v>
      </c>
    </row>
    <row r="5" spans="1:5">
      <c r="A5" s="4" t="s">
        <v>263</v>
      </c>
      <c r="B5" s="9" t="n">
        <v>0.01</v>
      </c>
      <c r="C5" s="9" t="n">
        <v>0.01</v>
      </c>
      <c r="D5" s="9" t="n">
        <v>0.01</v>
      </c>
      <c r="E5" s="9" t="n">
        <v>-0.04</v>
      </c>
    </row>
    <row r="6" spans="1:5">
      <c r="A6" s="4" t="s">
        <v>264</v>
      </c>
      <c r="B6" s="6" t="n">
        <v>51368386</v>
      </c>
      <c r="C6" s="6" t="n">
        <v>51368386</v>
      </c>
      <c r="D6" s="6" t="n">
        <v>51368386</v>
      </c>
      <c r="E6" s="6" t="n">
        <v>51362415</v>
      </c>
    </row>
    <row r="7" spans="1:5">
      <c r="A7" s="4" t="s">
        <v>265</v>
      </c>
      <c r="B7" s="4" t="s">
        <v>32</v>
      </c>
      <c r="D7" s="4" t="s">
        <v>32</v>
      </c>
    </row>
    <row r="8" spans="1:5">
      <c r="A8" s="4" t="s">
        <v>266</v>
      </c>
      <c r="B8" s="7" t="n">
        <v>365216</v>
      </c>
      <c r="D8" s="7" t="n">
        <v>749885</v>
      </c>
    </row>
    <row r="9" spans="1:5">
      <c r="A9" s="4" t="s">
        <v>267</v>
      </c>
      <c r="B9" s="6" t="n">
        <v>51368386</v>
      </c>
      <c r="C9" s="6" t="n">
        <v>53505019</v>
      </c>
      <c r="D9" s="6" t="n">
        <v>51368386</v>
      </c>
      <c r="E9" s="6" t="n">
        <v>51362415</v>
      </c>
    </row>
    <row r="10" spans="1:5">
      <c r="A10" s="4" t="s">
        <v>268</v>
      </c>
      <c r="B10" s="9" t="n">
        <v>0.01</v>
      </c>
      <c r="C10" s="9" t="n">
        <v>0.01</v>
      </c>
      <c r="D10" s="9" t="n">
        <v>0.01</v>
      </c>
      <c r="E10" s="9" t="n">
        <v>-0.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65</v>
      </c>
    </row>
    <row r="3" spans="1:3">
      <c r="A3" s="4" t="s">
        <v>270</v>
      </c>
      <c r="B3" s="6" t="n">
        <v>4419000</v>
      </c>
      <c r="C3" s="6" t="n">
        <v>7580000</v>
      </c>
    </row>
    <row r="4" spans="1:3">
      <c r="A4" s="4" t="s">
        <v>260</v>
      </c>
    </row>
    <row r="5" spans="1:3">
      <c r="A5" s="4" t="s">
        <v>270</v>
      </c>
      <c r="B5" s="6" t="n">
        <v>4419000</v>
      </c>
      <c r="C5" s="6" t="n">
        <v>758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6" t="n">
        <v>20000000</v>
      </c>
      <c r="C3" s="6" t="n">
        <v>20000000</v>
      </c>
    </row>
    <row r="4" spans="1:3">
      <c r="A4" s="4" t="s">
        <v>56</v>
      </c>
      <c r="B4" s="4" t="s">
        <v>32</v>
      </c>
      <c r="C4" s="4" t="s">
        <v>32</v>
      </c>
    </row>
    <row r="5" spans="1:3">
      <c r="A5" s="4" t="s">
        <v>57</v>
      </c>
      <c r="B5" s="4" t="s">
        <v>32</v>
      </c>
      <c r="C5" s="4" t="s">
        <v>32</v>
      </c>
    </row>
    <row r="6" spans="1:3">
      <c r="A6" s="4" t="s">
        <v>58</v>
      </c>
      <c r="B6" s="6" t="n">
        <v>50000</v>
      </c>
      <c r="C6" s="6" t="n">
        <v>50000</v>
      </c>
    </row>
    <row r="7" spans="1:3">
      <c r="A7" s="4" t="s">
        <v>59</v>
      </c>
      <c r="B7" s="8" t="n">
        <v>0.0001</v>
      </c>
      <c r="C7" s="8" t="n">
        <v>0.0001</v>
      </c>
    </row>
    <row r="8" spans="1:3">
      <c r="A8" s="4" t="s">
        <v>60</v>
      </c>
      <c r="B8" s="6" t="n">
        <v>80000000</v>
      </c>
      <c r="C8" s="6" t="n">
        <v>80000000</v>
      </c>
    </row>
    <row r="9" spans="1:3">
      <c r="A9" s="4" t="s">
        <v>61</v>
      </c>
      <c r="B9" s="6" t="n">
        <v>51368386</v>
      </c>
      <c r="C9" s="6" t="n">
        <v>51368386</v>
      </c>
    </row>
    <row r="10" spans="1:3">
      <c r="A10" s="4" t="s">
        <v>62</v>
      </c>
      <c r="B10" s="6" t="n">
        <v>51368386</v>
      </c>
      <c r="C10" s="6" t="n">
        <v>51368386</v>
      </c>
    </row>
    <row r="11" spans="1:3">
      <c r="A11" s="4" t="s">
        <v>52</v>
      </c>
    </row>
    <row r="12" spans="1:3">
      <c r="A12" s="4" t="s">
        <v>54</v>
      </c>
      <c r="B12" s="8" t="n">
        <v>0.0001</v>
      </c>
      <c r="C12" s="8" t="n">
        <v>0.0001</v>
      </c>
    </row>
    <row r="13" spans="1:3">
      <c r="A13" s="4" t="s">
        <v>56</v>
      </c>
      <c r="B13" s="6" t="n">
        <v>39101</v>
      </c>
      <c r="C13" s="6" t="n">
        <v>39101</v>
      </c>
    </row>
    <row r="14" spans="1:3">
      <c r="A14" s="4" t="s">
        <v>57</v>
      </c>
      <c r="B14" s="6" t="n">
        <v>39101</v>
      </c>
      <c r="C14" s="6" t="n">
        <v>39101</v>
      </c>
    </row>
    <row r="15" spans="1:3">
      <c r="A15" s="4" t="s">
        <v>58</v>
      </c>
      <c r="B15" s="6" t="n">
        <v>50000</v>
      </c>
      <c r="C15" s="6" t="n">
        <v>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71</v>
      </c>
      <c r="B1" s="2" t="s">
        <v>64</v>
      </c>
      <c r="D1" s="2" t="s">
        <v>1</v>
      </c>
    </row>
    <row r="2" spans="1:5">
      <c r="B2" s="2" t="s">
        <v>2</v>
      </c>
      <c r="C2" s="2" t="s">
        <v>65</v>
      </c>
      <c r="D2" s="2" t="s">
        <v>2</v>
      </c>
      <c r="E2" s="2" t="s">
        <v>65</v>
      </c>
    </row>
    <row r="3" spans="1:5">
      <c r="A3" s="3" t="s">
        <v>141</v>
      </c>
    </row>
    <row r="4" spans="1:5">
      <c r="A4" s="4" t="s">
        <v>272</v>
      </c>
      <c r="D4" s="7" t="n">
        <v>117589</v>
      </c>
      <c r="E4" s="7" t="n">
        <v>85448</v>
      </c>
    </row>
    <row r="5" spans="1:5">
      <c r="A5" s="4" t="s">
        <v>273</v>
      </c>
      <c r="D5" s="6" t="n">
        <v>4850</v>
      </c>
      <c r="E5" s="4" t="s">
        <v>32</v>
      </c>
    </row>
    <row r="6" spans="1:5">
      <c r="A6" s="4" t="s">
        <v>110</v>
      </c>
      <c r="B6" s="7" t="n">
        <v>36876</v>
      </c>
      <c r="C6" s="4" t="s">
        <v>32</v>
      </c>
      <c r="D6" s="7" t="n">
        <v>36876</v>
      </c>
      <c r="E6" s="4" t="s">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141</v>
      </c>
    </row>
    <row r="3" spans="1:3">
      <c r="A3" s="4" t="s">
        <v>275</v>
      </c>
      <c r="B3" s="7" t="n">
        <v>31887</v>
      </c>
      <c r="C3" s="7" t="n">
        <v>33792</v>
      </c>
    </row>
    <row r="4" spans="1:3">
      <c r="A4" s="4" t="s">
        <v>276</v>
      </c>
      <c r="B4" s="6" t="n">
        <v>382728</v>
      </c>
      <c r="C4" s="6" t="n">
        <v>343359</v>
      </c>
    </row>
    <row r="5" spans="1:3">
      <c r="A5" s="4" t="s">
        <v>277</v>
      </c>
      <c r="B5" s="6" t="n">
        <v>42609</v>
      </c>
      <c r="C5" s="6" t="n">
        <v>48950</v>
      </c>
    </row>
    <row r="6" spans="1:3">
      <c r="A6" s="4" t="s">
        <v>278</v>
      </c>
      <c r="B6" s="6" t="n">
        <v>20264</v>
      </c>
      <c r="C6" s="4" t="s">
        <v>32</v>
      </c>
    </row>
    <row r="7" spans="1:3">
      <c r="A7" s="4" t="s">
        <v>98</v>
      </c>
      <c r="B7" s="6" t="n">
        <v>477488</v>
      </c>
      <c r="C7" s="6" t="n">
        <v>426101</v>
      </c>
    </row>
    <row r="8" spans="1:3">
      <c r="A8" s="4" t="s">
        <v>279</v>
      </c>
      <c r="B8" s="6" t="n">
        <v>-241146</v>
      </c>
      <c r="C8" s="6" t="n">
        <v>-175315</v>
      </c>
    </row>
    <row r="9" spans="1:3">
      <c r="A9" s="4" t="s">
        <v>35</v>
      </c>
      <c r="B9" s="7" t="n">
        <v>236342</v>
      </c>
      <c r="C9" s="7" t="n">
        <v>2507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280</v>
      </c>
      <c r="B1" s="2" t="s">
        <v>64</v>
      </c>
      <c r="D1" s="2" t="s">
        <v>1</v>
      </c>
    </row>
    <row r="2" spans="1:6">
      <c r="B2" s="2" t="s">
        <v>2</v>
      </c>
      <c r="C2" s="2" t="s">
        <v>65</v>
      </c>
      <c r="D2" s="2" t="s">
        <v>2</v>
      </c>
      <c r="E2" s="2" t="s">
        <v>65</v>
      </c>
      <c r="F2" s="2" t="s">
        <v>25</v>
      </c>
    </row>
    <row r="3" spans="1:6">
      <c r="A3" s="3" t="s">
        <v>281</v>
      </c>
    </row>
    <row r="4" spans="1:6">
      <c r="A4" s="4" t="s">
        <v>282</v>
      </c>
      <c r="B4" s="7" t="n">
        <v>75000</v>
      </c>
      <c r="C4" s="7" t="n">
        <v>148089</v>
      </c>
      <c r="D4" s="7" t="n">
        <v>225000</v>
      </c>
      <c r="E4" s="7" t="n">
        <v>1046525</v>
      </c>
    </row>
    <row r="5" spans="1:6">
      <c r="A5" s="4" t="s">
        <v>283</v>
      </c>
      <c r="B5" s="7" t="n">
        <v>186741</v>
      </c>
      <c r="D5" s="7" t="n">
        <v>186741</v>
      </c>
      <c r="F5" s="7" t="n">
        <v>1117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7"/>
    <col customWidth="1" max="2" min="2" width="17"/>
    <col customWidth="1" max="3" min="3" width="14"/>
    <col customWidth="1" max="4" min="4" width="14"/>
    <col customWidth="1" max="5" min="5" width="14"/>
    <col customWidth="1" max="6" min="6" width="14"/>
    <col customWidth="1" max="7" min="7" width="14"/>
  </cols>
  <sheetData>
    <row r="1" spans="1:7">
      <c r="A1" s="1" t="s">
        <v>284</v>
      </c>
      <c r="B1" s="2" t="s">
        <v>285</v>
      </c>
      <c r="C1" s="2" t="s">
        <v>2</v>
      </c>
      <c r="D1" s="2" t="s">
        <v>209</v>
      </c>
      <c r="E1" s="2" t="s">
        <v>25</v>
      </c>
      <c r="F1" s="2" t="s">
        <v>210</v>
      </c>
      <c r="G1" s="2" t="s">
        <v>211</v>
      </c>
    </row>
    <row r="2" spans="1:7">
      <c r="A2" s="4" t="s">
        <v>212</v>
      </c>
      <c r="C2" s="4" t="s">
        <v>213</v>
      </c>
      <c r="F2" s="4" t="s">
        <v>213</v>
      </c>
      <c r="G2" s="4" t="s">
        <v>213</v>
      </c>
    </row>
    <row r="3" spans="1:7">
      <c r="A3" s="4" t="s">
        <v>286</v>
      </c>
      <c r="C3" s="7" t="n">
        <v>31378</v>
      </c>
      <c r="E3" s="7" t="n">
        <v>21066</v>
      </c>
    </row>
    <row r="4" spans="1:7">
      <c r="A4" s="4" t="s">
        <v>113</v>
      </c>
      <c r="C4" s="6" t="n">
        <v>191120</v>
      </c>
      <c r="E4" s="4" t="s">
        <v>32</v>
      </c>
    </row>
    <row r="5" spans="1:7">
      <c r="A5" s="4" t="s">
        <v>216</v>
      </c>
    </row>
    <row r="6" spans="1:7">
      <c r="A6" s="4" t="s">
        <v>212</v>
      </c>
      <c r="G6" s="4" t="s">
        <v>213</v>
      </c>
    </row>
    <row r="7" spans="1:7">
      <c r="A7" s="4" t="s">
        <v>216</v>
      </c>
    </row>
    <row r="8" spans="1:7">
      <c r="A8" s="4" t="s">
        <v>217</v>
      </c>
      <c r="D8" s="4" t="s">
        <v>213</v>
      </c>
    </row>
    <row r="9" spans="1:7">
      <c r="A9" s="4" t="s">
        <v>287</v>
      </c>
    </row>
    <row r="10" spans="1:7">
      <c r="A10" s="4" t="s">
        <v>288</v>
      </c>
      <c r="B10" s="4" t="s">
        <v>289</v>
      </c>
    </row>
    <row r="11" spans="1:7">
      <c r="A11" s="4" t="s">
        <v>290</v>
      </c>
      <c r="B11" s="7" t="n">
        <v>8118</v>
      </c>
    </row>
    <row r="12" spans="1:7">
      <c r="A12" s="4" t="s">
        <v>286</v>
      </c>
      <c r="B12" s="6" t="n">
        <v>9137</v>
      </c>
    </row>
    <row r="13" spans="1:7">
      <c r="A13" s="4" t="s">
        <v>113</v>
      </c>
      <c r="B13" s="7" t="n">
        <v>199238</v>
      </c>
    </row>
    <row r="14" spans="1:7">
      <c r="A14" s="4" t="s">
        <v>291</v>
      </c>
    </row>
    <row r="15" spans="1:7">
      <c r="A15" s="4" t="s">
        <v>292</v>
      </c>
      <c r="C15" s="6" t="n">
        <v>36809</v>
      </c>
    </row>
    <row r="16" spans="1:7">
      <c r="A16" s="4" t="s">
        <v>293</v>
      </c>
      <c r="C16" s="7" t="n">
        <v>137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60"/>
    <col customWidth="1" max="2" min="2" width="14"/>
    <col customWidth="1" max="3" min="3" width="17"/>
    <col customWidth="1" max="4" min="4" width="13"/>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294</v>
      </c>
      <c r="B1" s="2" t="s">
        <v>295</v>
      </c>
      <c r="C1" s="2" t="s">
        <v>285</v>
      </c>
      <c r="D1" s="2" t="s">
        <v>296</v>
      </c>
      <c r="E1" s="2" t="s">
        <v>229</v>
      </c>
      <c r="F1" s="2" t="s">
        <v>297</v>
      </c>
      <c r="G1" s="2" t="s">
        <v>298</v>
      </c>
      <c r="H1" s="2" t="s">
        <v>2</v>
      </c>
      <c r="I1" s="2" t="s">
        <v>299</v>
      </c>
      <c r="J1" s="2" t="s">
        <v>25</v>
      </c>
      <c r="K1" s="2" t="s">
        <v>210</v>
      </c>
      <c r="L1" s="2" t="s">
        <v>211</v>
      </c>
    </row>
    <row r="2" spans="1:12">
      <c r="A2" s="4" t="s">
        <v>300</v>
      </c>
      <c r="H2" s="6" t="n">
        <v>1100000</v>
      </c>
    </row>
    <row r="3" spans="1:12">
      <c r="A3" s="4" t="s">
        <v>301</v>
      </c>
      <c r="H3" s="6" t="n">
        <v>4419000</v>
      </c>
      <c r="J3" s="6" t="n">
        <v>9933500</v>
      </c>
    </row>
    <row r="4" spans="1:12">
      <c r="A4" s="4" t="s">
        <v>302</v>
      </c>
      <c r="H4" s="9" t="n">
        <v>0.53</v>
      </c>
    </row>
    <row r="5" spans="1:12">
      <c r="A5" s="4" t="s">
        <v>303</v>
      </c>
      <c r="F5" s="4" t="s">
        <v>304</v>
      </c>
    </row>
    <row r="6" spans="1:12">
      <c r="A6" s="4" t="s">
        <v>305</v>
      </c>
      <c r="F6" s="7" t="n">
        <v>11132</v>
      </c>
    </row>
    <row r="7" spans="1:12">
      <c r="A7" s="4" t="s">
        <v>306</v>
      </c>
      <c r="F7" s="7" t="n">
        <v>11466</v>
      </c>
    </row>
    <row r="8" spans="1:12">
      <c r="A8" s="4" t="s">
        <v>286</v>
      </c>
      <c r="H8" s="7" t="n">
        <v>31378</v>
      </c>
      <c r="J8" s="7" t="n">
        <v>21066</v>
      </c>
    </row>
    <row r="9" spans="1:12">
      <c r="A9" s="4" t="s">
        <v>113</v>
      </c>
      <c r="H9" s="7" t="n">
        <v>191120</v>
      </c>
      <c r="J9" s="4" t="s">
        <v>32</v>
      </c>
    </row>
    <row r="10" spans="1:12">
      <c r="A10" s="4" t="s">
        <v>232</v>
      </c>
      <c r="K10" s="4" t="s">
        <v>213</v>
      </c>
      <c r="L10" s="4" t="s">
        <v>213</v>
      </c>
    </row>
    <row r="11" spans="1:12">
      <c r="A11" s="4" t="s">
        <v>237</v>
      </c>
    </row>
    <row r="12" spans="1:12">
      <c r="A12" s="4" t="s">
        <v>232</v>
      </c>
      <c r="E12" s="4" t="s">
        <v>238</v>
      </c>
    </row>
    <row r="13" spans="1:12">
      <c r="A13" s="4" t="s">
        <v>239</v>
      </c>
      <c r="E13" s="7" t="n">
        <v>25000</v>
      </c>
    </row>
    <row r="14" spans="1:12">
      <c r="A14" s="4" t="s">
        <v>287</v>
      </c>
    </row>
    <row r="15" spans="1:12">
      <c r="A15" s="4" t="s">
        <v>288</v>
      </c>
      <c r="C15" s="4" t="s">
        <v>289</v>
      </c>
    </row>
    <row r="16" spans="1:12">
      <c r="A16" s="4" t="s">
        <v>290</v>
      </c>
      <c r="C16" s="7" t="n">
        <v>8118</v>
      </c>
    </row>
    <row r="17" spans="1:12">
      <c r="A17" s="4" t="s">
        <v>286</v>
      </c>
      <c r="C17" s="6" t="n">
        <v>9137</v>
      </c>
    </row>
    <row r="18" spans="1:12">
      <c r="A18" s="4" t="s">
        <v>113</v>
      </c>
      <c r="C18" s="7" t="n">
        <v>199238</v>
      </c>
    </row>
    <row r="19" spans="1:12">
      <c r="A19" s="4" t="s">
        <v>307</v>
      </c>
    </row>
    <row r="20" spans="1:12">
      <c r="A20" s="4" t="s">
        <v>308</v>
      </c>
      <c r="B20" s="7" t="n">
        <v>225000</v>
      </c>
    </row>
    <row r="21" spans="1:12">
      <c r="A21" s="4" t="s">
        <v>309</v>
      </c>
    </row>
    <row r="22" spans="1:12">
      <c r="A22" s="4" t="s">
        <v>300</v>
      </c>
      <c r="H22" s="6" t="n">
        <v>600000</v>
      </c>
    </row>
    <row r="23" spans="1:12">
      <c r="A23" s="4" t="s">
        <v>310</v>
      </c>
    </row>
    <row r="24" spans="1:12">
      <c r="A24" s="4" t="s">
        <v>301</v>
      </c>
      <c r="D24" s="6" t="n">
        <v>800000</v>
      </c>
      <c r="I24" s="6" t="n">
        <v>1100000</v>
      </c>
    </row>
    <row r="25" spans="1:12">
      <c r="A25" s="4" t="s">
        <v>302</v>
      </c>
      <c r="G25" s="9" t="n">
        <v>0.5</v>
      </c>
      <c r="H25" s="9" t="n">
        <v>0.5</v>
      </c>
    </row>
    <row r="26" spans="1:12">
      <c r="A26" s="4" t="s">
        <v>311</v>
      </c>
      <c r="G26" s="6" t="n">
        <v>100000</v>
      </c>
      <c r="H26" s="6" t="n">
        <v>100000</v>
      </c>
    </row>
    <row r="27" spans="1:12">
      <c r="A27" s="4" t="s">
        <v>312</v>
      </c>
    </row>
    <row r="28" spans="1:12">
      <c r="A28" s="4" t="s">
        <v>302</v>
      </c>
      <c r="H28" s="9" t="n">
        <v>0.5</v>
      </c>
    </row>
    <row r="29" spans="1:12">
      <c r="A29" s="4" t="s">
        <v>311</v>
      </c>
      <c r="H29" s="6" t="n">
        <v>100000</v>
      </c>
    </row>
    <row r="30" spans="1:12">
      <c r="A30" s="4" t="s">
        <v>313</v>
      </c>
    </row>
    <row r="31" spans="1:12">
      <c r="A31" s="4" t="s">
        <v>302</v>
      </c>
      <c r="H31" s="9" t="n">
        <v>0.55</v>
      </c>
    </row>
    <row r="32" spans="1:12">
      <c r="A32" s="4" t="s">
        <v>311</v>
      </c>
      <c r="H32" s="6" t="n">
        <v>100000</v>
      </c>
    </row>
    <row r="33" spans="1:12">
      <c r="A33" s="4" t="s">
        <v>314</v>
      </c>
    </row>
    <row r="34" spans="1:12">
      <c r="A34" s="4" t="s">
        <v>302</v>
      </c>
      <c r="H34" s="9" t="n">
        <v>0.55</v>
      </c>
    </row>
    <row r="35" spans="1:12">
      <c r="A35" s="4" t="s">
        <v>311</v>
      </c>
      <c r="H35" s="6" t="n">
        <v>100000</v>
      </c>
    </row>
    <row r="36" spans="1:12">
      <c r="A36" s="4" t="s">
        <v>315</v>
      </c>
    </row>
    <row r="37" spans="1:12">
      <c r="A37" s="4" t="s">
        <v>302</v>
      </c>
      <c r="H37" s="9" t="n">
        <v>0.55</v>
      </c>
    </row>
    <row r="38" spans="1:12">
      <c r="A38" s="4" t="s">
        <v>311</v>
      </c>
      <c r="H38" s="6" t="n">
        <v>100000</v>
      </c>
    </row>
    <row r="39" spans="1:12">
      <c r="A39" s="4" t="s">
        <v>316</v>
      </c>
    </row>
    <row r="40" spans="1:12">
      <c r="A40" s="4" t="s">
        <v>302</v>
      </c>
      <c r="H40" s="9" t="n">
        <v>0.6</v>
      </c>
    </row>
    <row r="41" spans="1:12">
      <c r="A41" s="4" t="s">
        <v>311</v>
      </c>
      <c r="H41" s="6" t="n">
        <v>100000</v>
      </c>
    </row>
    <row r="42" spans="1:12">
      <c r="A42" s="4" t="s">
        <v>317</v>
      </c>
    </row>
    <row r="43" spans="1:12">
      <c r="A43" s="4" t="s">
        <v>302</v>
      </c>
      <c r="H43" s="9" t="n">
        <v>0.6</v>
      </c>
    </row>
    <row r="44" spans="1:12">
      <c r="A44" s="4" t="s">
        <v>311</v>
      </c>
      <c r="H44" s="6" t="n">
        <v>100000</v>
      </c>
    </row>
    <row r="45" spans="1:12">
      <c r="A45" s="4" t="s">
        <v>318</v>
      </c>
    </row>
    <row r="46" spans="1:12">
      <c r="A46" s="4" t="s">
        <v>301</v>
      </c>
      <c r="D46" s="6" t="n">
        <v>300000</v>
      </c>
    </row>
    <row r="47" spans="1:12">
      <c r="A47" s="4" t="s">
        <v>302</v>
      </c>
      <c r="D47" s="9" t="n">
        <v>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19</v>
      </c>
      <c r="B1" s="2" t="s">
        <v>320</v>
      </c>
    </row>
    <row r="2" spans="1:2">
      <c r="A2" s="3" t="s">
        <v>150</v>
      </c>
    </row>
    <row r="3" spans="1:2">
      <c r="A3" s="4" t="s">
        <v>321</v>
      </c>
      <c r="B3" s="7" t="n">
        <v>36972</v>
      </c>
    </row>
    <row r="4" spans="1:2">
      <c r="A4" s="6" t="n">
        <v>2017</v>
      </c>
      <c r="B4" s="6" t="n">
        <v>145800</v>
      </c>
    </row>
    <row r="5" spans="1:2">
      <c r="A5" s="6" t="n">
        <v>2018</v>
      </c>
      <c r="B5" s="6" t="n">
        <v>97416</v>
      </c>
    </row>
    <row r="6" spans="1:2">
      <c r="A6" s="6" t="n">
        <v>2019</v>
      </c>
      <c r="B6" s="6" t="n">
        <v>97416</v>
      </c>
    </row>
    <row r="7" spans="1:2">
      <c r="A7" s="6" t="n">
        <v>2020</v>
      </c>
      <c r="B7" s="6" t="n">
        <v>97416</v>
      </c>
    </row>
    <row r="8" spans="1:2">
      <c r="A8" s="4" t="s">
        <v>322</v>
      </c>
      <c r="B8" s="6" t="n">
        <v>73062</v>
      </c>
    </row>
    <row r="9" spans="1:2">
      <c r="A9" s="4" t="s">
        <v>323</v>
      </c>
      <c r="B9" s="7" t="n">
        <v>5480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r="1" spans="1:4">
      <c r="A1" s="1" t="s">
        <v>324</v>
      </c>
      <c r="B1" s="2" t="s">
        <v>1</v>
      </c>
    </row>
    <row r="2" spans="1:4">
      <c r="B2" s="2" t="s">
        <v>2</v>
      </c>
      <c r="C2" s="2" t="s">
        <v>65</v>
      </c>
      <c r="D2" s="2" t="s">
        <v>25</v>
      </c>
    </row>
    <row r="3" spans="1:4">
      <c r="A3" s="4" t="s">
        <v>325</v>
      </c>
      <c r="B3" s="6" t="n">
        <v>100000000</v>
      </c>
    </row>
    <row r="4" spans="1:4">
      <c r="A4" s="4" t="s">
        <v>326</v>
      </c>
      <c r="B4" s="6" t="n">
        <v>80000000</v>
      </c>
      <c r="D4" s="6" t="n">
        <v>80000000</v>
      </c>
    </row>
    <row r="5" spans="1:4">
      <c r="A5" s="4" t="s">
        <v>327</v>
      </c>
      <c r="B5" s="8" t="n">
        <v>0.0001</v>
      </c>
      <c r="D5" s="8" t="n">
        <v>0.0001</v>
      </c>
    </row>
    <row r="6" spans="1:4">
      <c r="A6" s="4" t="s">
        <v>328</v>
      </c>
      <c r="B6" s="6" t="n">
        <v>20000000</v>
      </c>
      <c r="D6" s="6" t="n">
        <v>20000000</v>
      </c>
    </row>
    <row r="7" spans="1:4">
      <c r="A7" s="4" t="s">
        <v>329</v>
      </c>
      <c r="B7" s="8" t="n">
        <v>0.0001</v>
      </c>
      <c r="D7" s="8" t="n">
        <v>0.0001</v>
      </c>
    </row>
    <row r="8" spans="1:4">
      <c r="A8" s="4" t="s">
        <v>58</v>
      </c>
      <c r="B8" s="6" t="n">
        <v>50000</v>
      </c>
      <c r="D8" s="6" t="n">
        <v>50000</v>
      </c>
    </row>
    <row r="9" spans="1:4">
      <c r="A9" s="4" t="s">
        <v>330</v>
      </c>
      <c r="B9" s="6" t="n">
        <v>51368386</v>
      </c>
      <c r="D9" s="6" t="n">
        <v>51368386</v>
      </c>
    </row>
    <row r="10" spans="1:4">
      <c r="A10" s="4" t="s">
        <v>331</v>
      </c>
      <c r="B10" s="6" t="n">
        <v>51368386</v>
      </c>
      <c r="D10" s="6" t="n">
        <v>51368386</v>
      </c>
    </row>
    <row r="11" spans="1:4">
      <c r="A11" s="4" t="s">
        <v>332</v>
      </c>
      <c r="B11" s="4" t="s">
        <v>333</v>
      </c>
    </row>
    <row r="12" spans="1:4">
      <c r="A12" s="4" t="s">
        <v>334</v>
      </c>
      <c r="B12" s="7" t="n">
        <v>0</v>
      </c>
    </row>
    <row r="13" spans="1:4">
      <c r="A13" s="4" t="s">
        <v>335</v>
      </c>
      <c r="B13" s="6" t="n">
        <v>0</v>
      </c>
    </row>
    <row r="14" spans="1:4">
      <c r="A14" s="4" t="s">
        <v>336</v>
      </c>
      <c r="B14" s="7" t="n">
        <v>642708</v>
      </c>
      <c r="C14" s="7" t="n">
        <v>999278</v>
      </c>
    </row>
    <row r="15" spans="1:4">
      <c r="A15" s="4" t="s">
        <v>52</v>
      </c>
    </row>
    <row r="16" spans="1:4">
      <c r="A16" s="4" t="s">
        <v>329</v>
      </c>
      <c r="B16" s="8" t="n">
        <v>0.0001</v>
      </c>
      <c r="D16" s="8" t="n">
        <v>0.0001</v>
      </c>
    </row>
    <row r="17" spans="1:4">
      <c r="A17" s="4" t="s">
        <v>58</v>
      </c>
      <c r="B17" s="6" t="n">
        <v>50000</v>
      </c>
      <c r="D17" s="6" t="n">
        <v>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337</v>
      </c>
      <c r="B1" s="2" t="s">
        <v>1</v>
      </c>
    </row>
    <row r="2" spans="1:2">
      <c r="B2" s="2" t="s">
        <v>338</v>
      </c>
    </row>
    <row r="3" spans="1:2">
      <c r="A3" s="3" t="s">
        <v>153</v>
      </c>
    </row>
    <row r="4" spans="1:2">
      <c r="A4" s="4" t="s">
        <v>339</v>
      </c>
      <c r="B4" s="6" t="n">
        <v>9933500</v>
      </c>
    </row>
    <row r="5" spans="1:2">
      <c r="A5" s="4" t="s">
        <v>340</v>
      </c>
      <c r="B5" s="6" t="n">
        <v>4332500</v>
      </c>
    </row>
    <row r="6" spans="1:2">
      <c r="A6" s="4" t="s">
        <v>341</v>
      </c>
      <c r="B6" s="6" t="n">
        <v>1100000</v>
      </c>
    </row>
    <row r="7" spans="1:2">
      <c r="A7" s="4" t="s">
        <v>342</v>
      </c>
      <c r="B7" s="4" t="s">
        <v>32</v>
      </c>
    </row>
    <row r="8" spans="1:2">
      <c r="A8" s="4" t="s">
        <v>343</v>
      </c>
      <c r="B8" s="6" t="n">
        <v>-6614500</v>
      </c>
    </row>
    <row r="9" spans="1:2">
      <c r="A9" s="4" t="s">
        <v>344</v>
      </c>
      <c r="B9" s="6" t="n">
        <v>4419000</v>
      </c>
    </row>
    <row r="10" spans="1:2">
      <c r="A10" s="4" t="s">
        <v>345</v>
      </c>
      <c r="B10" s="6" t="n">
        <v>1240000</v>
      </c>
    </row>
    <row r="11" spans="1:2">
      <c r="A11" s="4" t="s">
        <v>346</v>
      </c>
      <c r="B11" s="9" t="n">
        <v>0.7</v>
      </c>
    </row>
    <row r="12" spans="1:2">
      <c r="A12" s="4" t="s">
        <v>347</v>
      </c>
      <c r="B12" s="10" t="n">
        <v>0.45</v>
      </c>
    </row>
    <row r="13" spans="1:2">
      <c r="A13" s="4" t="s">
        <v>348</v>
      </c>
      <c r="B13" s="10" t="n">
        <v>0.53</v>
      </c>
    </row>
    <row r="14" spans="1:2">
      <c r="A14" s="4" t="s">
        <v>349</v>
      </c>
      <c r="B14" s="4" t="s">
        <v>32</v>
      </c>
    </row>
    <row r="15" spans="1:2">
      <c r="A15" s="4" t="s">
        <v>350</v>
      </c>
      <c r="B15" s="4" t="s">
        <v>32</v>
      </c>
    </row>
    <row r="16" spans="1:2">
      <c r="A16" s="4" t="s">
        <v>351</v>
      </c>
      <c r="B16" s="10" t="n">
        <v>0.57</v>
      </c>
    </row>
    <row r="17" spans="1:2">
      <c r="A17" s="4" t="s">
        <v>352</v>
      </c>
      <c r="B17" s="9" t="n">
        <v>0.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353</v>
      </c>
      <c r="B1" s="2" t="s">
        <v>1</v>
      </c>
    </row>
    <row r="2" spans="1:2">
      <c r="B2" s="2" t="s">
        <v>338</v>
      </c>
    </row>
    <row r="3" spans="1:2">
      <c r="A3" s="3" t="s">
        <v>153</v>
      </c>
    </row>
    <row r="4" spans="1:2">
      <c r="A4" s="4" t="s">
        <v>354</v>
      </c>
      <c r="B4" s="9" t="n">
        <v>0.4</v>
      </c>
    </row>
    <row r="5" spans="1:2">
      <c r="A5" s="4" t="s">
        <v>355</v>
      </c>
      <c r="B5" s="9" t="n">
        <v>0.9399999999999999</v>
      </c>
    </row>
    <row r="6" spans="1:2">
      <c r="A6" s="4" t="s">
        <v>356</v>
      </c>
      <c r="B6" s="6" t="n">
        <v>4419000</v>
      </c>
    </row>
    <row r="7" spans="1:2">
      <c r="A7" s="4" t="s">
        <v>357</v>
      </c>
      <c r="B7" s="4" t="s">
        <v>358</v>
      </c>
    </row>
    <row r="8" spans="1:2">
      <c r="A8" s="4" t="s">
        <v>359</v>
      </c>
      <c r="B8" s="9" t="n">
        <v>0.57</v>
      </c>
    </row>
    <row r="9" spans="1:2">
      <c r="A9" s="4" t="s">
        <v>360</v>
      </c>
      <c r="B9" s="6" t="n">
        <v>1240500</v>
      </c>
    </row>
    <row r="10" spans="1:2">
      <c r="A10" s="4" t="s">
        <v>359</v>
      </c>
      <c r="B10" s="9" t="n">
        <v>0.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1</v>
      </c>
      <c r="B1" s="2" t="s">
        <v>64</v>
      </c>
      <c r="D1" s="2" t="s">
        <v>1</v>
      </c>
    </row>
    <row r="2" spans="1:7">
      <c r="B2" s="2" t="s">
        <v>2</v>
      </c>
      <c r="C2" s="2" t="s">
        <v>65</v>
      </c>
      <c r="D2" s="2" t="s">
        <v>2</v>
      </c>
      <c r="E2" s="2" t="s">
        <v>65</v>
      </c>
      <c r="F2" s="2" t="s">
        <v>25</v>
      </c>
      <c r="G2" s="2" t="s">
        <v>362</v>
      </c>
    </row>
    <row r="3" spans="1:7">
      <c r="A3" s="4" t="s">
        <v>66</v>
      </c>
      <c r="B3" s="7" t="n">
        <v>6404651</v>
      </c>
      <c r="C3" s="7" t="n">
        <v>7302010</v>
      </c>
      <c r="D3" s="7" t="n">
        <v>21376962</v>
      </c>
      <c r="E3" s="7" t="n">
        <v>20979833</v>
      </c>
    </row>
    <row r="4" spans="1:7">
      <c r="A4" s="4" t="s">
        <v>70</v>
      </c>
      <c r="B4" s="6" t="n">
        <v>-3964711</v>
      </c>
      <c r="C4" s="6" t="n">
        <v>-4431199</v>
      </c>
      <c r="D4" s="6" t="n">
        <v>-14323415</v>
      </c>
      <c r="E4" s="6" t="n">
        <v>-15852075</v>
      </c>
    </row>
    <row r="5" spans="1:7">
      <c r="A5" s="4" t="s">
        <v>71</v>
      </c>
      <c r="B5" s="6" t="n">
        <v>2439940</v>
      </c>
      <c r="C5" s="6" t="n">
        <v>2870811</v>
      </c>
      <c r="D5" s="6" t="n">
        <v>7053547</v>
      </c>
      <c r="E5" s="6" t="n">
        <v>5127758</v>
      </c>
    </row>
    <row r="6" spans="1:7">
      <c r="A6" s="4" t="s">
        <v>72</v>
      </c>
      <c r="B6" s="6" t="n">
        <v>-1963476</v>
      </c>
      <c r="C6" s="6" t="n">
        <v>-1967101</v>
      </c>
      <c r="D6" s="6" t="n">
        <v>-5972576</v>
      </c>
      <c r="E6" s="6" t="n">
        <v>-6115565</v>
      </c>
    </row>
    <row r="7" spans="1:7">
      <c r="A7" s="4" t="s">
        <v>363</v>
      </c>
      <c r="B7" s="6" t="n">
        <v>476464</v>
      </c>
      <c r="C7" s="6" t="n">
        <v>903710</v>
      </c>
      <c r="D7" s="6" t="n">
        <v>1080971</v>
      </c>
      <c r="E7" s="6" t="n">
        <v>-987807</v>
      </c>
    </row>
    <row r="8" spans="1:7">
      <c r="A8" s="4" t="s">
        <v>28</v>
      </c>
      <c r="B8" s="6" t="n">
        <v>266020</v>
      </c>
      <c r="D8" s="6" t="n">
        <v>266020</v>
      </c>
      <c r="F8" s="7" t="n">
        <v>407142</v>
      </c>
    </row>
    <row r="9" spans="1:7">
      <c r="A9" s="4" t="s">
        <v>40</v>
      </c>
      <c r="B9" s="6" t="n">
        <v>510360</v>
      </c>
      <c r="D9" s="6" t="n">
        <v>510360</v>
      </c>
      <c r="F9" s="6" t="n">
        <v>3731498</v>
      </c>
    </row>
    <row r="10" spans="1:7">
      <c r="A10" s="4" t="s">
        <v>364</v>
      </c>
    </row>
    <row r="11" spans="1:7">
      <c r="A11" s="4" t="s">
        <v>66</v>
      </c>
      <c r="B11" s="6" t="n">
        <v>6267631</v>
      </c>
      <c r="C11" s="6" t="n">
        <v>6805316</v>
      </c>
      <c r="D11" s="6" t="n">
        <v>20768937</v>
      </c>
      <c r="E11" s="6" t="n">
        <v>20350830</v>
      </c>
    </row>
    <row r="12" spans="1:7">
      <c r="A12" s="4" t="s">
        <v>70</v>
      </c>
      <c r="B12" s="6" t="n">
        <v>-3888811</v>
      </c>
      <c r="C12" s="6" t="n">
        <v>-4003067</v>
      </c>
      <c r="D12" s="6" t="n">
        <v>-13672094</v>
      </c>
      <c r="E12" s="6" t="n">
        <v>-15300576</v>
      </c>
    </row>
    <row r="13" spans="1:7">
      <c r="A13" s="4" t="s">
        <v>71</v>
      </c>
      <c r="B13" s="6" t="n">
        <v>2378820</v>
      </c>
      <c r="C13" s="6" t="n">
        <v>2802249</v>
      </c>
      <c r="D13" s="6" t="n">
        <v>7096843</v>
      </c>
      <c r="E13" s="6" t="n">
        <v>5050254</v>
      </c>
    </row>
    <row r="14" spans="1:7">
      <c r="A14" s="4" t="s">
        <v>72</v>
      </c>
      <c r="B14" s="6" t="n">
        <v>-1964872</v>
      </c>
      <c r="C14" s="6" t="n">
        <v>-1947994</v>
      </c>
      <c r="D14" s="6" t="n">
        <v>-5958148</v>
      </c>
      <c r="E14" s="6" t="n">
        <v>-6084882</v>
      </c>
    </row>
    <row r="15" spans="1:7">
      <c r="A15" s="4" t="s">
        <v>363</v>
      </c>
      <c r="B15" s="6" t="n">
        <v>413948</v>
      </c>
      <c r="C15" s="6" t="n">
        <v>854255</v>
      </c>
      <c r="D15" s="6" t="n">
        <v>1138695</v>
      </c>
      <c r="E15" s="6" t="n">
        <v>-1034628</v>
      </c>
    </row>
    <row r="16" spans="1:7">
      <c r="A16" s="4" t="s">
        <v>28</v>
      </c>
      <c r="B16" s="6" t="n">
        <v>177310</v>
      </c>
      <c r="D16" s="6" t="n">
        <v>177310</v>
      </c>
      <c r="F16" s="6" t="n">
        <v>108795</v>
      </c>
    </row>
    <row r="17" spans="1:7">
      <c r="A17" s="4" t="s">
        <v>40</v>
      </c>
      <c r="B17" s="6" t="n">
        <v>414814</v>
      </c>
      <c r="D17" s="6" t="n">
        <v>414814</v>
      </c>
      <c r="F17" s="7" t="n">
        <v>3340837</v>
      </c>
    </row>
    <row r="18" spans="1:7">
      <c r="A18" s="4" t="s">
        <v>365</v>
      </c>
    </row>
    <row r="19" spans="1:7">
      <c r="A19" s="4" t="s">
        <v>66</v>
      </c>
      <c r="B19" s="6" t="n">
        <v>137020</v>
      </c>
      <c r="C19" s="6" t="n">
        <v>496694</v>
      </c>
      <c r="D19" s="6" t="n">
        <v>608025</v>
      </c>
      <c r="E19" s="6" t="n">
        <v>629003</v>
      </c>
    </row>
    <row r="20" spans="1:7">
      <c r="A20" s="4" t="s">
        <v>70</v>
      </c>
      <c r="B20" s="6" t="n">
        <v>-75900</v>
      </c>
      <c r="C20" s="6" t="n">
        <v>-428132</v>
      </c>
      <c r="D20" s="6" t="n">
        <v>-651321</v>
      </c>
      <c r="E20" s="6" t="n">
        <v>-551499</v>
      </c>
    </row>
    <row r="21" spans="1:7">
      <c r="A21" s="4" t="s">
        <v>71</v>
      </c>
      <c r="B21" s="6" t="n">
        <v>61120</v>
      </c>
      <c r="C21" s="6" t="n">
        <v>68562</v>
      </c>
      <c r="D21" s="6" t="n">
        <v>-43296</v>
      </c>
      <c r="E21" s="6" t="n">
        <v>77504</v>
      </c>
    </row>
    <row r="22" spans="1:7">
      <c r="A22" s="4" t="s">
        <v>72</v>
      </c>
      <c r="B22" s="6" t="n">
        <v>-1396</v>
      </c>
      <c r="C22" s="6" t="n">
        <v>-19107</v>
      </c>
      <c r="D22" s="6" t="n">
        <v>-14428</v>
      </c>
      <c r="E22" s="6" t="n">
        <v>-30679</v>
      </c>
    </row>
    <row r="23" spans="1:7">
      <c r="A23" s="4" t="s">
        <v>363</v>
      </c>
      <c r="B23" s="6" t="n">
        <v>62516</v>
      </c>
      <c r="C23" s="7" t="n">
        <v>49455</v>
      </c>
      <c r="D23" s="6" t="n">
        <v>-57724</v>
      </c>
      <c r="E23" s="7" t="n">
        <v>46825</v>
      </c>
    </row>
    <row r="24" spans="1:7">
      <c r="A24" s="4" t="s">
        <v>28</v>
      </c>
      <c r="B24" s="6" t="n">
        <v>88710</v>
      </c>
      <c r="D24" s="6" t="n">
        <v>88710</v>
      </c>
      <c r="G24" s="7" t="n">
        <v>298347</v>
      </c>
    </row>
    <row r="25" spans="1:7">
      <c r="A25" s="4" t="s">
        <v>40</v>
      </c>
      <c r="B25" s="7" t="n">
        <v>95546</v>
      </c>
      <c r="D25" s="7" t="n">
        <v>95546</v>
      </c>
      <c r="G25" s="7" t="n">
        <v>3906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267631</v>
      </c>
      <c r="C4" s="7" t="n">
        <v>6805316</v>
      </c>
      <c r="D4" s="7" t="n">
        <v>20768937</v>
      </c>
      <c r="E4" s="7" t="n">
        <v>20350830</v>
      </c>
    </row>
    <row r="5" spans="1:5">
      <c r="A5" s="4" t="s">
        <v>68</v>
      </c>
      <c r="B5" s="6" t="n">
        <v>137020</v>
      </c>
      <c r="C5" s="6" t="n">
        <v>496694</v>
      </c>
      <c r="D5" s="6" t="n">
        <v>608025</v>
      </c>
      <c r="E5" s="6" t="n">
        <v>629003</v>
      </c>
    </row>
    <row r="6" spans="1:5">
      <c r="A6" s="4" t="s">
        <v>69</v>
      </c>
      <c r="B6" s="6" t="n">
        <v>6404651</v>
      </c>
      <c r="C6" s="6" t="n">
        <v>7302010</v>
      </c>
      <c r="D6" s="6" t="n">
        <v>21376962</v>
      </c>
      <c r="E6" s="6" t="n">
        <v>20979833</v>
      </c>
    </row>
    <row r="7" spans="1:5">
      <c r="A7" s="4" t="s">
        <v>70</v>
      </c>
      <c r="B7" s="6" t="n">
        <v>3964711</v>
      </c>
      <c r="C7" s="6" t="n">
        <v>4431199</v>
      </c>
      <c r="D7" s="6" t="n">
        <v>14323415</v>
      </c>
      <c r="E7" s="6" t="n">
        <v>15852075</v>
      </c>
    </row>
    <row r="8" spans="1:5">
      <c r="A8" s="4" t="s">
        <v>71</v>
      </c>
      <c r="B8" s="6" t="n">
        <v>2439940</v>
      </c>
      <c r="C8" s="6" t="n">
        <v>2870811</v>
      </c>
      <c r="D8" s="6" t="n">
        <v>7053547</v>
      </c>
      <c r="E8" s="6" t="n">
        <v>5127758</v>
      </c>
    </row>
    <row r="9" spans="1:5">
      <c r="A9" s="3" t="s">
        <v>72</v>
      </c>
    </row>
    <row r="10" spans="1:5">
      <c r="A10" s="4" t="s">
        <v>73</v>
      </c>
      <c r="B10" s="6" t="n">
        <v>1203820</v>
      </c>
      <c r="C10" s="6" t="n">
        <v>1344616</v>
      </c>
      <c r="D10" s="6" t="n">
        <v>3632232</v>
      </c>
      <c r="E10" s="6" t="n">
        <v>4120281</v>
      </c>
    </row>
    <row r="11" spans="1:5">
      <c r="A11" s="4" t="s">
        <v>74</v>
      </c>
      <c r="B11" s="6" t="n">
        <v>161637</v>
      </c>
      <c r="C11" s="6" t="n">
        <v>168546</v>
      </c>
      <c r="D11" s="6" t="n">
        <v>438888</v>
      </c>
      <c r="E11" s="6" t="n">
        <v>450102</v>
      </c>
    </row>
    <row r="12" spans="1:5">
      <c r="A12" s="4" t="s">
        <v>75</v>
      </c>
      <c r="B12" s="6" t="n">
        <v>598019</v>
      </c>
      <c r="C12" s="6" t="n">
        <v>453939</v>
      </c>
      <c r="D12" s="6" t="n">
        <v>1901456</v>
      </c>
      <c r="E12" s="6" t="n">
        <v>1545182</v>
      </c>
    </row>
    <row r="13" spans="1:5">
      <c r="A13" s="4" t="s">
        <v>76</v>
      </c>
      <c r="B13" s="6" t="n">
        <v>1963476</v>
      </c>
      <c r="C13" s="6" t="n">
        <v>1967101</v>
      </c>
      <c r="D13" s="6" t="n">
        <v>5972576</v>
      </c>
      <c r="E13" s="6" t="n">
        <v>6115565</v>
      </c>
    </row>
    <row r="14" spans="1:5">
      <c r="A14" s="4" t="s">
        <v>77</v>
      </c>
      <c r="B14" s="6" t="n">
        <v>476464</v>
      </c>
      <c r="C14" s="6" t="n">
        <v>903710</v>
      </c>
      <c r="D14" s="6" t="n">
        <v>1080971</v>
      </c>
      <c r="E14" s="6" t="n">
        <v>-987807</v>
      </c>
    </row>
    <row r="15" spans="1:5">
      <c r="A15" s="3" t="s">
        <v>78</v>
      </c>
    </row>
    <row r="16" spans="1:5">
      <c r="A16" s="4" t="s">
        <v>79</v>
      </c>
      <c r="B16" s="6" t="n">
        <v>-92</v>
      </c>
      <c r="C16" s="6" t="n">
        <v>-804</v>
      </c>
      <c r="D16" s="6" t="n">
        <v>-977</v>
      </c>
      <c r="E16" s="6" t="n">
        <v>-1461</v>
      </c>
    </row>
    <row r="17" spans="1:5">
      <c r="A17" s="4" t="s">
        <v>80</v>
      </c>
      <c r="B17" s="6" t="n">
        <v>-36876</v>
      </c>
      <c r="C17" s="4" t="s">
        <v>32</v>
      </c>
      <c r="D17" s="6" t="n">
        <v>-36876</v>
      </c>
      <c r="E17" s="4" t="s">
        <v>32</v>
      </c>
    </row>
    <row r="18" spans="1:5">
      <c r="A18" s="4" t="s">
        <v>81</v>
      </c>
      <c r="B18" s="6" t="n">
        <v>-75000</v>
      </c>
      <c r="C18" s="6" t="n">
        <v>-148089</v>
      </c>
      <c r="D18" s="6" t="n">
        <v>-225000</v>
      </c>
      <c r="E18" s="6" t="n">
        <v>-1046525</v>
      </c>
    </row>
    <row r="19" spans="1:5">
      <c r="A19" s="4" t="s">
        <v>78</v>
      </c>
      <c r="B19" s="6" t="n">
        <v>-111968</v>
      </c>
      <c r="C19" s="6" t="n">
        <v>-148893</v>
      </c>
      <c r="D19" s="6" t="n">
        <v>-262853</v>
      </c>
      <c r="E19" s="6" t="n">
        <v>-1047986</v>
      </c>
    </row>
    <row r="20" spans="1:5">
      <c r="A20" s="4" t="s">
        <v>82</v>
      </c>
      <c r="B20" s="6" t="n">
        <v>364496</v>
      </c>
      <c r="C20" s="6" t="n">
        <v>754817</v>
      </c>
      <c r="D20" s="6" t="n">
        <v>818118</v>
      </c>
      <c r="E20" s="6" t="n">
        <v>-2035793</v>
      </c>
    </row>
    <row r="21" spans="1:5">
      <c r="A21" s="4" t="s">
        <v>83</v>
      </c>
      <c r="B21" s="4" t="s">
        <v>32</v>
      </c>
      <c r="C21" s="4" t="s">
        <v>32</v>
      </c>
      <c r="D21" s="4" t="s">
        <v>32</v>
      </c>
      <c r="E21" s="4" t="s">
        <v>32</v>
      </c>
    </row>
    <row r="22" spans="1:5">
      <c r="A22" s="4" t="s">
        <v>84</v>
      </c>
      <c r="B22" s="6" t="n">
        <v>364496</v>
      </c>
      <c r="C22" s="6" t="n">
        <v>754817</v>
      </c>
      <c r="D22" s="6" t="n">
        <v>818118</v>
      </c>
      <c r="E22" s="6" t="n">
        <v>-2035793</v>
      </c>
    </row>
    <row r="23" spans="1:5">
      <c r="A23" s="4" t="s">
        <v>85</v>
      </c>
      <c r="B23" s="6" t="n">
        <v>-720</v>
      </c>
      <c r="C23" s="6" t="n">
        <v>29199</v>
      </c>
      <c r="D23" s="6" t="n">
        <v>68233</v>
      </c>
      <c r="E23" s="6" t="n">
        <v>23413</v>
      </c>
    </row>
    <row r="24" spans="1:5">
      <c r="A24" s="4" t="s">
        <v>86</v>
      </c>
      <c r="B24" s="7" t="n">
        <v>365216</v>
      </c>
      <c r="C24" s="7" t="n">
        <v>725618</v>
      </c>
      <c r="D24" s="7" t="n">
        <v>749885</v>
      </c>
      <c r="E24" s="7" t="n">
        <v>-2059206</v>
      </c>
    </row>
    <row r="25" spans="1:5">
      <c r="A25" s="3" t="s">
        <v>87</v>
      </c>
    </row>
    <row r="26" spans="1:5">
      <c r="A26" s="4" t="s">
        <v>88</v>
      </c>
      <c r="B26" s="9" t="n">
        <v>0.01</v>
      </c>
      <c r="C26" s="9" t="n">
        <v>0.01</v>
      </c>
      <c r="D26" s="9" t="n">
        <v>0.01</v>
      </c>
      <c r="E26" s="9" t="n">
        <v>-0.04</v>
      </c>
    </row>
    <row r="27" spans="1:5">
      <c r="A27" s="4" t="s">
        <v>89</v>
      </c>
      <c r="B27" s="9" t="n">
        <v>0.01</v>
      </c>
      <c r="C27" s="9" t="n">
        <v>0.01</v>
      </c>
      <c r="D27" s="9" t="n">
        <v>0.01</v>
      </c>
      <c r="E27" s="9" t="n">
        <v>-0.04</v>
      </c>
    </row>
    <row r="28" spans="1:5">
      <c r="A28" s="4" t="s">
        <v>90</v>
      </c>
      <c r="B28" s="6" t="n">
        <v>51368386</v>
      </c>
      <c r="C28" s="6" t="n">
        <v>51368386</v>
      </c>
      <c r="D28" s="6" t="n">
        <v>51368386</v>
      </c>
      <c r="E28" s="6" t="n">
        <v>51362415</v>
      </c>
    </row>
    <row r="29" spans="1:5">
      <c r="A29" s="4" t="s">
        <v>91</v>
      </c>
      <c r="B29" s="6" t="n">
        <v>51368386</v>
      </c>
      <c r="C29" s="6" t="n">
        <v>53505019</v>
      </c>
      <c r="D29" s="6" t="n">
        <v>51368386</v>
      </c>
      <c r="E29" s="6" t="n">
        <v>51362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43"/>
    <col customWidth="1" max="3" min="3" width="40"/>
    <col customWidth="1" max="4" min="4" width="36"/>
    <col customWidth="1" max="5" min="5" width="29"/>
    <col customWidth="1" max="6" min="6" width="34"/>
    <col customWidth="1" max="7" min="7" width="12"/>
  </cols>
  <sheetData>
    <row r="1" spans="1:7">
      <c r="A1" s="1" t="s">
        <v>92</v>
      </c>
      <c r="B1" s="2" t="s">
        <v>93</v>
      </c>
      <c r="C1" s="2" t="s">
        <v>94</v>
      </c>
      <c r="D1" s="2" t="s">
        <v>95</v>
      </c>
      <c r="E1" s="2" t="s">
        <v>96</v>
      </c>
      <c r="F1" s="2" t="s">
        <v>97</v>
      </c>
      <c r="G1" s="2" t="s">
        <v>98</v>
      </c>
    </row>
    <row r="2" spans="1:7">
      <c r="A2" s="4" t="s">
        <v>99</v>
      </c>
      <c r="B2" s="4" t="s">
        <v>32</v>
      </c>
      <c r="C2" s="7" t="n">
        <v>5138</v>
      </c>
      <c r="D2" s="7" t="n">
        <v>17341268</v>
      </c>
      <c r="E2" s="7" t="n">
        <v>-16013296</v>
      </c>
      <c r="F2" s="7" t="n">
        <v>17706</v>
      </c>
      <c r="G2" s="7" t="n">
        <v>1350816</v>
      </c>
    </row>
    <row r="3" spans="1:7">
      <c r="A3" s="4" t="s">
        <v>100</v>
      </c>
      <c r="B3" s="4" t="s">
        <v>32</v>
      </c>
      <c r="C3" s="6" t="n">
        <v>51368386</v>
      </c>
    </row>
    <row r="4" spans="1:7">
      <c r="A4" s="4" t="s">
        <v>101</v>
      </c>
      <c r="B4" s="4" t="s">
        <v>32</v>
      </c>
      <c r="C4" s="4" t="s">
        <v>32</v>
      </c>
      <c r="D4" s="6" t="n">
        <v>642708</v>
      </c>
      <c r="E4" s="4" t="s">
        <v>32</v>
      </c>
      <c r="F4" s="4" t="s">
        <v>32</v>
      </c>
      <c r="G4" s="6" t="n">
        <v>642708</v>
      </c>
    </row>
    <row r="5" spans="1:7">
      <c r="A5" s="4" t="s">
        <v>102</v>
      </c>
      <c r="B5" s="4" t="s">
        <v>32</v>
      </c>
      <c r="C5" s="4" t="s">
        <v>32</v>
      </c>
      <c r="D5" s="6" t="n">
        <v>96781</v>
      </c>
      <c r="E5" s="4" t="s">
        <v>32</v>
      </c>
      <c r="F5" s="6" t="n">
        <v>-96781</v>
      </c>
      <c r="G5" s="4" t="s">
        <v>32</v>
      </c>
    </row>
    <row r="6" spans="1:7">
      <c r="A6" s="4" t="s">
        <v>103</v>
      </c>
      <c r="B6" s="4" t="s">
        <v>32</v>
      </c>
      <c r="C6" s="4" t="s">
        <v>32</v>
      </c>
      <c r="D6" s="4" t="s">
        <v>32</v>
      </c>
      <c r="E6" s="6" t="n">
        <v>749885</v>
      </c>
      <c r="F6" s="6" t="n">
        <v>68233</v>
      </c>
      <c r="G6" s="6" t="n">
        <v>818118</v>
      </c>
    </row>
    <row r="7" spans="1:7">
      <c r="A7" s="4" t="s">
        <v>104</v>
      </c>
      <c r="B7" s="4" t="s">
        <v>32</v>
      </c>
      <c r="C7" s="7" t="n">
        <v>5138</v>
      </c>
      <c r="D7" s="7" t="n">
        <v>18080757</v>
      </c>
      <c r="E7" s="7" t="n">
        <v>-15263411</v>
      </c>
      <c r="F7" s="7" t="n">
        <v>-10842</v>
      </c>
      <c r="G7" s="7" t="n">
        <v>2811642</v>
      </c>
    </row>
    <row r="8" spans="1:7">
      <c r="A8" s="4" t="s">
        <v>105</v>
      </c>
      <c r="B8" s="4" t="s">
        <v>32</v>
      </c>
      <c r="C8" s="6" t="n">
        <v>513683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65</v>
      </c>
    </row>
    <row r="3" spans="1:3">
      <c r="A3" s="3" t="s">
        <v>107</v>
      </c>
    </row>
    <row r="4" spans="1:3">
      <c r="A4" s="4" t="s">
        <v>84</v>
      </c>
      <c r="B4" s="7" t="n">
        <v>818118</v>
      </c>
      <c r="C4" s="7" t="n">
        <v>-2035793</v>
      </c>
    </row>
    <row r="5" spans="1:3">
      <c r="A5" s="3" t="s">
        <v>108</v>
      </c>
    </row>
    <row r="6" spans="1:3">
      <c r="A6" s="4" t="s">
        <v>109</v>
      </c>
      <c r="B6" s="6" t="n">
        <v>117589</v>
      </c>
      <c r="C6" s="6" t="n">
        <v>85448</v>
      </c>
    </row>
    <row r="7" spans="1:3">
      <c r="A7" s="4" t="s">
        <v>110</v>
      </c>
      <c r="B7" s="6" t="n">
        <v>36876</v>
      </c>
      <c r="C7" s="4" t="s">
        <v>32</v>
      </c>
    </row>
    <row r="8" spans="1:3">
      <c r="A8" s="4" t="s">
        <v>81</v>
      </c>
      <c r="B8" s="6" t="n">
        <v>225000</v>
      </c>
      <c r="C8" s="6" t="n">
        <v>1046525</v>
      </c>
    </row>
    <row r="9" spans="1:3">
      <c r="A9" s="4" t="s">
        <v>101</v>
      </c>
      <c r="B9" s="6" t="n">
        <v>642708</v>
      </c>
      <c r="C9" s="6" t="n">
        <v>999278</v>
      </c>
    </row>
    <row r="10" spans="1:3">
      <c r="A10" s="3" t="s">
        <v>111</v>
      </c>
    </row>
    <row r="11" spans="1:3">
      <c r="A11" s="4" t="s">
        <v>112</v>
      </c>
      <c r="B11" s="6" t="n">
        <v>141122</v>
      </c>
      <c r="C11" s="6" t="n">
        <v>-221652</v>
      </c>
    </row>
    <row r="12" spans="1:3">
      <c r="A12" s="4" t="s">
        <v>29</v>
      </c>
      <c r="B12" s="6" t="n">
        <v>-132039</v>
      </c>
      <c r="C12" s="6" t="n">
        <v>-34747</v>
      </c>
    </row>
    <row r="13" spans="1:3">
      <c r="A13" s="4" t="s">
        <v>30</v>
      </c>
      <c r="B13" s="6" t="n">
        <v>522210</v>
      </c>
      <c r="C13" s="6" t="n">
        <v>-173951</v>
      </c>
    </row>
    <row r="14" spans="1:3">
      <c r="A14" s="4" t="s">
        <v>113</v>
      </c>
      <c r="B14" s="6" t="n">
        <v>-191120</v>
      </c>
      <c r="C14" s="4" t="s">
        <v>32</v>
      </c>
    </row>
    <row r="15" spans="1:3">
      <c r="A15" s="4" t="s">
        <v>36</v>
      </c>
      <c r="B15" s="6" t="n">
        <v>-10312</v>
      </c>
      <c r="C15" s="6" t="n">
        <v>-1000</v>
      </c>
    </row>
    <row r="16" spans="1:3">
      <c r="A16" s="4" t="s">
        <v>114</v>
      </c>
      <c r="B16" s="6" t="n">
        <v>-194286</v>
      </c>
      <c r="C16" s="6" t="n">
        <v>505614</v>
      </c>
    </row>
    <row r="17" spans="1:3">
      <c r="A17" s="4" t="s">
        <v>40</v>
      </c>
      <c r="B17" s="6" t="n">
        <v>-3221138</v>
      </c>
      <c r="C17" s="6" t="n">
        <v>-652246</v>
      </c>
    </row>
    <row r="18" spans="1:3">
      <c r="A18" s="4" t="s">
        <v>115</v>
      </c>
      <c r="B18" s="6" t="n">
        <v>-1245272</v>
      </c>
      <c r="C18" s="6" t="n">
        <v>-482524</v>
      </c>
    </row>
    <row r="19" spans="1:3">
      <c r="A19" s="3" t="s">
        <v>116</v>
      </c>
    </row>
    <row r="20" spans="1:3">
      <c r="A20" s="4" t="s">
        <v>117</v>
      </c>
      <c r="B20" s="6" t="n">
        <v>-144871</v>
      </c>
      <c r="C20" s="6" t="n">
        <v>-77487</v>
      </c>
    </row>
    <row r="21" spans="1:3">
      <c r="A21" s="4" t="s">
        <v>118</v>
      </c>
      <c r="B21" s="6" t="n">
        <v>4850</v>
      </c>
      <c r="C21" s="4" t="s">
        <v>32</v>
      </c>
    </row>
    <row r="22" spans="1:3">
      <c r="A22" s="4" t="s">
        <v>119</v>
      </c>
      <c r="B22" s="4" t="s">
        <v>32</v>
      </c>
      <c r="C22" s="6" t="n">
        <v>-3319</v>
      </c>
    </row>
    <row r="23" spans="1:3">
      <c r="A23" s="4" t="s">
        <v>120</v>
      </c>
      <c r="B23" s="6" t="n">
        <v>-150000</v>
      </c>
      <c r="C23" s="6" t="n">
        <v>-953872</v>
      </c>
    </row>
    <row r="24" spans="1:3">
      <c r="A24" s="4" t="s">
        <v>121</v>
      </c>
      <c r="B24" s="6" t="n">
        <v>-290021</v>
      </c>
      <c r="C24" s="6" t="n">
        <v>-1034678</v>
      </c>
    </row>
    <row r="25" spans="1:3">
      <c r="A25" s="3" t="s">
        <v>122</v>
      </c>
    </row>
    <row r="26" spans="1:3">
      <c r="A26" s="4" t="s">
        <v>123</v>
      </c>
      <c r="B26" s="4" t="s">
        <v>32</v>
      </c>
      <c r="C26" s="6" t="n">
        <v>4000</v>
      </c>
    </row>
    <row r="27" spans="1:3">
      <c r="A27" s="4" t="s">
        <v>124</v>
      </c>
      <c r="B27" s="4" t="s">
        <v>32</v>
      </c>
      <c r="C27" s="6" t="n">
        <v>4000</v>
      </c>
    </row>
    <row r="28" spans="1:3">
      <c r="A28" s="4" t="s">
        <v>125</v>
      </c>
      <c r="B28" s="6" t="n">
        <v>-1535293</v>
      </c>
      <c r="C28" s="6" t="n">
        <v>-1513202</v>
      </c>
    </row>
    <row r="29" spans="1:3">
      <c r="A29" s="4" t="s">
        <v>126</v>
      </c>
      <c r="B29" s="6" t="n">
        <v>4723699</v>
      </c>
      <c r="C29" s="6" t="n">
        <v>5790724</v>
      </c>
    </row>
    <row r="30" spans="1:3">
      <c r="A30" s="4" t="s">
        <v>127</v>
      </c>
      <c r="B30" s="6" t="n">
        <v>3188406</v>
      </c>
      <c r="C30" s="6" t="n">
        <v>4277522</v>
      </c>
    </row>
    <row r="31" spans="1:3">
      <c r="A31" s="3" t="s">
        <v>128</v>
      </c>
    </row>
    <row r="32" spans="1:3">
      <c r="A32" s="4" t="s">
        <v>129</v>
      </c>
      <c r="B32" s="6" t="n">
        <v>1028</v>
      </c>
      <c r="C32" s="4" t="s">
        <v>32</v>
      </c>
    </row>
    <row r="33" spans="1:3">
      <c r="A33" s="4" t="s">
        <v>130</v>
      </c>
      <c r="B33" s="4" t="s">
        <v>32</v>
      </c>
      <c r="C33" s="4" t="s">
        <v>32</v>
      </c>
    </row>
    <row r="34" spans="1:3">
      <c r="A34" s="3" t="s">
        <v>131</v>
      </c>
    </row>
    <row r="35" spans="1:3">
      <c r="A35" s="4" t="s">
        <v>102</v>
      </c>
      <c r="B35" s="7" t="n">
        <v>96781</v>
      </c>
      <c r="C35"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vt:lpstr>
      <vt:lpstr>Liquidity and Management Plans</vt:lpstr>
      <vt:lpstr>Significant and Critical Accoun</vt:lpstr>
      <vt:lpstr>Property and Equipment</vt:lpstr>
      <vt:lpstr>Investment in CONtv Joint Ventu</vt:lpstr>
      <vt:lpstr>Related Party Transactions</vt:lpstr>
      <vt:lpstr>Commitments and Contingencies</vt:lpstr>
      <vt:lpstr>Stockholders' Equity</vt:lpstr>
      <vt:lpstr>Credit Risk</vt:lpstr>
      <vt:lpstr>Segment Information</vt:lpstr>
      <vt:lpstr>Significant and Critical Acco17</vt:lpstr>
      <vt:lpstr>Significant and Critical Acco18</vt:lpstr>
      <vt:lpstr>Property and Equipment (Tables)</vt:lpstr>
      <vt:lpstr>Commitments and Contingencies (</vt:lpstr>
      <vt:lpstr>Stockholders' Equity (Tables)</vt:lpstr>
      <vt:lpstr>Segment Information (Tables)</vt:lpstr>
      <vt:lpstr>Organization and Operations (De</vt:lpstr>
      <vt:lpstr>Liquidity and Management Plans </vt:lpstr>
      <vt:lpstr>Significant and Critical Acco25</vt:lpstr>
      <vt:lpstr>Significant and Critical Acco26</vt:lpstr>
      <vt:lpstr>Significant and Critical Acco27</vt:lpstr>
      <vt:lpstr>Significant and Critical Acco28</vt:lpstr>
      <vt:lpstr>Significant and Critical Acco29</vt:lpstr>
      <vt:lpstr>Property and Equipment (Details</vt:lpstr>
      <vt:lpstr>Property and Equipment - Schedu</vt:lpstr>
      <vt:lpstr>Investment in CONtv Joint Ven32</vt:lpstr>
      <vt:lpstr>Related Party Transactions (Det</vt:lpstr>
      <vt:lpstr>Commitments and Contingencies34</vt:lpstr>
      <vt:lpstr>Commitments and Contingencies -</vt:lpstr>
      <vt:lpstr>Stockholders' Equity (Details N</vt:lpstr>
      <vt:lpstr>Stockholders' Equity - Summary </vt:lpstr>
      <vt:lpstr>Stockholders' Equity - Schedule</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03:26Z</dcterms:created>
  <dcterms:modified xmlns:dcterms="http://purl.org/dc/terms/" xmlns:xsi="http://www.w3.org/2001/XMLSchema-instance" xsi:type="dcterms:W3CDTF">2016-11-21T17:03:26Z</dcterms:modified>
  <dc:title xmlns:dc="http://purl.org/dc/elements/1.1/">Untitled</dc:title>
  <dc:description xmlns:dc="http://purl.org/dc/elements/1.1/"/>
  <dc:subject xmlns:dc="http://purl.org/dc/elements/1.1/"/>
  <cp:keywords/>
  <cp:category/>
</cp:coreProperties>
</file>